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Nature of Bu_2" sheetId="25" state="visible" r:id="rId25"/>
    <sheet xmlns:r="http://schemas.openxmlformats.org/officeDocument/2006/relationships" name="Summary of Significant Accoun_3" sheetId="26" state="visible" r:id="rId26"/>
    <sheet xmlns:r="http://schemas.openxmlformats.org/officeDocument/2006/relationships" name="Fair Value Measurement - Summar" sheetId="27" state="visible" r:id="rId27"/>
    <sheet xmlns:r="http://schemas.openxmlformats.org/officeDocument/2006/relationships" name="Balance Sheet Components - Summ" sheetId="28" state="visible" r:id="rId28"/>
    <sheet xmlns:r="http://schemas.openxmlformats.org/officeDocument/2006/relationships" name="Revenue - Additional Informatio"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Addition"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Comp" sheetId="36" state="visible" r:id="rId36"/>
    <sheet xmlns:r="http://schemas.openxmlformats.org/officeDocument/2006/relationships" name="Related Party Transactions - Ad" sheetId="37" state="visible" r:id="rId37"/>
    <sheet xmlns:r="http://schemas.openxmlformats.org/officeDocument/2006/relationships" name="Net Loss Per Share - Computatio" sheetId="38" state="visible" r:id="rId38"/>
    <sheet xmlns:r="http://schemas.openxmlformats.org/officeDocument/2006/relationships" name="Net Loss Per Share - Schedule o"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alis Biomedical Corporation</t>
        </is>
      </c>
    </row>
    <row r="12">
      <c r="A12" s="4" t="inlineStr">
        <is>
          <t>Entity Central Index Key</t>
        </is>
      </c>
      <c r="B12" s="4" t="inlineStr">
        <is>
          <t>0001584751</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001-40047</t>
        </is>
      </c>
    </row>
    <row r="22">
      <c r="A22" s="4" t="inlineStr">
        <is>
          <t>Entity Tax Identification Number</t>
        </is>
      </c>
      <c r="B22" s="4" t="inlineStr">
        <is>
          <t>46-3122255</t>
        </is>
      </c>
    </row>
    <row r="23">
      <c r="A23" s="4" t="inlineStr">
        <is>
          <t>Entity Address, Address Line One</t>
        </is>
      </c>
      <c r="B23" s="4" t="inlineStr">
        <is>
          <t>230 Constitution Drive</t>
        </is>
      </c>
    </row>
    <row r="24">
      <c r="A24" s="4" t="inlineStr">
        <is>
          <t>Entity Address, City or Town</t>
        </is>
      </c>
      <c r="B24" s="4" t="inlineStr">
        <is>
          <t>Menlo Park</t>
        </is>
      </c>
    </row>
    <row r="25">
      <c r="A25" s="4" t="inlineStr">
        <is>
          <t>Entity Address, State or Province</t>
        </is>
      </c>
      <c r="B25" s="4" t="inlineStr">
        <is>
          <t>CA</t>
        </is>
      </c>
    </row>
    <row r="26">
      <c r="A26" s="4" t="inlineStr">
        <is>
          <t>Entity Address, Postal Zip Code</t>
        </is>
      </c>
      <c r="B26" s="4" t="inlineStr">
        <is>
          <t>94025</t>
        </is>
      </c>
    </row>
    <row r="27">
      <c r="A27" s="4" t="inlineStr">
        <is>
          <t>City Area Code</t>
        </is>
      </c>
      <c r="B27" s="4" t="inlineStr">
        <is>
          <t>650</t>
        </is>
      </c>
    </row>
    <row r="28">
      <c r="A28" s="4" t="inlineStr">
        <is>
          <t>Local Phone Number</t>
        </is>
      </c>
      <c r="B28" s="4" t="inlineStr">
        <is>
          <t>433-3000</t>
        </is>
      </c>
    </row>
    <row r="29">
      <c r="A29" s="4" t="inlineStr">
        <is>
          <t>Entity Incorporation State Country Code</t>
        </is>
      </c>
      <c r="B29" s="4" t="inlineStr">
        <is>
          <t>DE</t>
        </is>
      </c>
    </row>
    <row r="30">
      <c r="A30" s="4" t="inlineStr">
        <is>
          <t>Title of 12(b) Security</t>
        </is>
      </c>
      <c r="B30" s="4" t="inlineStr">
        <is>
          <t>Common Stock, $0.0001 par value per share</t>
        </is>
      </c>
    </row>
    <row r="31">
      <c r="A31" s="4" t="inlineStr">
        <is>
          <t>Trading Symbol</t>
        </is>
      </c>
      <c r="B31" s="4" t="inlineStr">
        <is>
          <t>TLIS</t>
        </is>
      </c>
    </row>
    <row r="32">
      <c r="A32" s="4" t="inlineStr">
        <is>
          <t>Security Exchange Name</t>
        </is>
      </c>
      <c r="B32" s="4" t="inlineStr">
        <is>
          <t>NASDAQ</t>
        </is>
      </c>
    </row>
    <row r="33">
      <c r="A33" s="4" t="inlineStr">
        <is>
          <t>Entity Stock, Shares Outstanding</t>
        </is>
      </c>
      <c r="C33" s="5" t="n">
        <v>56482594</v>
      </c>
    </row>
    <row r="34">
      <c r="A34" s="4" t="inlineStr">
        <is>
          <t>Common Stock</t>
        </is>
      </c>
    </row>
    <row r="35">
      <c r="A35" s="3" t="inlineStr">
        <is>
          <t>Document And Entity Information [Line Items]</t>
        </is>
      </c>
    </row>
    <row r="36">
      <c r="A36" s="4" t="inlineStr">
        <is>
          <t>Entity Stock, Shares Outstanding</t>
        </is>
      </c>
      <c r="C36" s="5" t="n">
        <v>26618920</v>
      </c>
    </row>
    <row r="37">
      <c r="A37" s="4" t="inlineStr">
        <is>
          <t>Series 1 Convertible Preferred Stock</t>
        </is>
      </c>
    </row>
    <row r="38">
      <c r="A38" s="3" t="inlineStr">
        <is>
          <t>Document And Entity Information [Line Items]</t>
        </is>
      </c>
    </row>
    <row r="39">
      <c r="A39" s="4" t="inlineStr">
        <is>
          <t>Entity Stock, Shares Outstanding</t>
        </is>
      </c>
      <c r="C39" s="5" t="n">
        <v>2986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ing December 31, 2022 or for any future period. The condensed balance sheet presented as of December 31, 2021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1 Annual Report on Form 10-K (Annual Report) filed with the SEC. The significant accounting policies used in preparation of these condensed financial statements for the three months ended March 31, 2022 are consistent with those described in our Annual Repor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Significant estimates include, but are not limited to, recoverability of long-lived assets, accrued research and development costs, inventory valuation reserves, estimation of variable consideration, stock-based compensation expense, the measurement of right-of-use assets and lease liabilities, allowance for doubtful accounts, and uncertain tax positions. Actual results could vary fro m the amounts derived from management’s estimates and assumptions. Reclassifications The accompanying condensed statements of cash flows for the three month period ended March 31, 2021 reflects the Company's reclassification of grants receivables and unbilled grants receivables to accounts receivable, to conform to the presentation of the current period. Accounts receivable, net Accounts receivable include trade receivables, unbilled receivables and grant receivables. The allowance for doubtful accounts reflects the current estimate of credit losses expected to be incurred over the life of the accounts receivable. The Company considers various factors in establishing, monitoring, and adjusting its allowance for doubtful accounts, including the aging of the accounts and aging trends and specific exposures related to particular customers. Accounts receivable are charged off after all reasonable means to collect the full amount have been exhausted. The Company has an immaterial allowance for doubtful accounts as of March 31, 2022. 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and will arise as a result of new information that may emerge concerning COVID-19, the actions taken to contain or treat it, and the duration and intensity of the related effects. If the financial markets and/or the overall economy are impacted for an extended period, the Company’s business, financial condition, results of operations and prospects may be adversely affected.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and third party logistic partner that are critical to its ability to supply product to its end customers. Inventory Inventory, which consists of finished goods, is valued at the lower of cost or net realizable value. The Company determines the cost of inventory using the first-in, first-out method. Lower of cost or net realizable value is evaluated by considering obsolescence, excessive levels of inventory, deterioration and other factor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e carrying value, or if it is determined that inventory utilization will further diminish based on estimates of demand, additional inventory write-downs may be required. Amounts written-down due to unmarketable inventory are recorded in cost of product sold and a new lower-cost basis for the inventory is established. Excess and obsolete inventory is primarily based on estimated forecasted sales, usage levels, and expiration dates. Revenue Recognition Product revenue, net The Company generates revenues from its sales of third-party antigen tests. The Company obtains control of the product and assumes inventory risk before it is transferred to the customer and therefore reports revenue on the gross amount billed to the customer. The Company has recognized sales from two primary customer types: (i) direct customers including hospitals, urgent care centers, physician, public health and retail clinics, and (ii) sub-distributors. The Company recognizes revenue under Accounting Standards Codification Topic 606 (ASC 606), Revenue from Contracts with Customers, when a customer obtains control of promised goods or services, with a transaction price that reflects the consideration which the entity expects to receive in exchange for those goods or services. Transaction price does not include amounts subject to uncertainties unless it is probable that there will be no significant reversal of revenue when the uncertainty is resolved. If necessary, revenue is recorded net of variable consideration based on the amounts the Company expects to be earned or to be claimed on the related sales. The Company estimates the amount of its product sales that may be returned by its customers and records this estimate as a reduction of revenue in the period the related product revenue is recognized. The returned assets cannot be re-sold and have no value to the Company. The provision for product returns is reflected as a component of net product revenue. The Company reports the product return liability within accrued a nd other liabilities on the condensed balance sheet. The Company identifies the contract with a customer and determines the performance obligations and the contract price. The contract price is allocated to the distinct performance obligations in the contract and revenue is recognized when the performance obligations have been satisfied. A performance obligation is considered to be satisfied once the control of a product is transferred to the customer or the service is provided to the customer, meaning the customer has the ability to use and obtain the benefit of the goods or service, generally at product shipment. The Company recognizes receivables in an amount expected to be collected in a transaction. The Company’s payment terms are generally net 30 days of billing. Contracts do not contain significant financing components based on the typical period of time between delivery of products and collection of contract consideration. Certain types of customers may pay in advance of product delivery. In those instances, payment and delivery typically occur in the same month. The Company invoices its customers upon shipment of product and records its sales upon shipment in accordance with its standard terms and conditions, unless underlying customer contracts specify otherwise. When necessary, the Company invoices and collects sales tax from its customers for sales of products. The Company has elected to exclude sales tax from the measurement of the transaction price.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from contracts with customers are included within accounts receivable, net on the condensed balance sheets. Contract liabilities include payments received in advance of performance under a contract and are satisfied as the associated revenue is recognized. When performance obligations are not transferred to a customer at the end of a reporting period, cash received associated with the amount allocated to those performance obligations is reflected as contract liabilities on the condensed balance sheets and is deferred until control of these performance obligations is transferred to the customer. There are no contract liabilities as of March 31, 2022. Contract costs Under ASC 606, the Company is required to capitalize incremental costs to obtain customer contracts if the costs relate directly to a contract that can be specifically identified and expect to be recovered. These costs are required to be amortized to expense consistent with the transfer of the goods or services to the customer to which the asset relates. As a practical expedient, the Company recognizes any incremental costs to obtain a contract as an expense when incurred if the amortization period of the asset is one year or less. The Company did not have any capitalized contract costs for the three months ended March 31, 2022. Costs of product sold Costs of product sold include material costs, direct labor, provisions for inventory write-downs and shipping and handling costs incurred. The Company reports product shipment costs within cost of products sold in the accompanying statements of operations. New accounting pronouncements Recently adopted accounting standard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Company early adopted ASU 2016-13 on January 1, 2022 with no impact on its accumulated deficit, current financial position, results of operations and comprehensive los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3. Fair value measurement The following table summarizes the Company's financial assets carried at fair value and measured on a recurring basis by level within the fair value hierarchy (in thousands):
March 31, 2022
Level 1 Level 2 Level 3 Total
Assets:
Cash equivalents (money market funds) $ 175,084 $ — $ — $ 175,084
Total assets measured at fair value $ 175,084 $ — $ — $ 175,084
December 31, 2021
Level 1 Level 2 Level 3 Total
Assets:
Cash equivalents (money market funds) $ 205,071 $ — $ — $ 205,071
Total assets measured at fair value $ 205,071 $ — $ — $ 205,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Components</t>
        </is>
      </c>
      <c r="B1" s="2" t="inlineStr">
        <is>
          <t>3 Months Ended</t>
        </is>
      </c>
    </row>
    <row r="2">
      <c r="B2" s="2" t="inlineStr">
        <is>
          <t>Mar. 31, 2022</t>
        </is>
      </c>
    </row>
    <row r="3">
      <c r="A3" s="3" t="inlineStr">
        <is>
          <t>Accrued Liabilities Current [Abstract]</t>
        </is>
      </c>
    </row>
    <row r="4">
      <c r="A4" s="4" t="inlineStr">
        <is>
          <t>Balance Sheet Components</t>
        </is>
      </c>
      <c r="B4" s="4" t="inlineStr">
        <is>
          <t xml:space="preserve">4. Balance sheet components Accrued liabilities Accrued liabilities consisted of the following (in thousands):
March 31, December 31,
2022 2021
Accrued research and development costs $ 1,572 $ 5,303
Product refund liability 840 —
Other liabilities 1,084 1,080
$ 3,496 $ 6,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5. Revenue Product revenue, net The Company currently operates in one reportable segment. There were no sales to customers outside of the United States during the three months ended March 31, 2022. The Company had one customer that individually comprised over 10 % of product revenues, net for the three months ended March 31, 2022. Grant revenue and receivables NIH grant In May 2018, the Company was awarded a grant from the NIH for the Diagnostics via Rapid Enrichment, Identification, and Phenotypic Antibiotic Susceptibility Testing of Pathogens from Blood project. In April 2022, the Company exercised its fourth one-year option under the grant, extending the term through April 2023 with $ 1.1 million in additional funding available under the extension. During the three months ended March 31, 2022, the Company recognized $ 0.2 million of revenue related to this grant which was unbilled at March 31, 2022. During the three months ended March 31, 2021, no revenue was recognized related to this grant. NIH Rapid Acceleration of Diagnostics - RADx Initiative contracts In July 2020, the Company was awarded a subaward grant from the University of Massachusetts Medical School for Phase 1 of the NIH’s RADx initiative and a contract from the NIH directly for Phase 2 of the RADx initiative. The RADx initiative aims to speed the development, validation, and commercialization of innovative, rapid tests that can directly detect COVID-19. In 2021, the Company and the NIH amended the contract for the completion of the RADx initiative, extending the term of the contract to January 30, 2022 and decreased the potential milestone payment from $ 4.0 million to $ 2.0 million. The contract expired on January 30, 2022. During the three months ended March 31, 2022 and 2021, the Company recognized revenue of $ 0.7 million and $ 7.0 million related to the RADx initiativ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Operating leases In January 2021, the Company entered a new operating lease for laboratory and office space in Chicago, IL. The Company received access to the premises and the lease commenced in May 2021. The lease is classified as an operating lease and will continue for an initial term of 11 years, with options to extend the term for two successive five-year periods after the initial expiration date. The Company’s minimum commitment under the new lease is approximately $ 1.7 million annually with fixed escalations of 2.5 % per annum. In January 2021, the Company entered a new operating lease for laboratory and office space in Redwood City, CA. As of March 31, 2022, the Company did not have access to the space, concluded that the leasehold improvements were lessor owned and determined that the lease had not yet commenced for accounting purposes. The lease will continue for an initial term of 10.5 years, with options to extend the term for two successive five-year periods after the initial expiration date. The Company’s minimum commitment under the new lease is approximately $ 2.6 million annually with fixed escalations of 3.0 % per annum. The undiscounted future lease payments for operating leases as of March 31, 2022 were as follows (in thousands):
(in thousands) Operating
2022 (remainder) 1,261
2023 1,644
2024 1,684
2025 1,724
2026 1,766
2027 and thereafter 10,335
Total future minimum lease payments 18,414
Less: imputed interest ( 4,260 )
Present value of operating lease liabilities 14,154
Less: current portion of lease liabilities ( 1,628 )
Noncurrent portion of lease liabilities $ 12,526 Standby letter of credit In January 2022, in conjunction with the Company’s Redwood City, CA operating lease, the Company entered into a standby letter of credit (LOC) in the amount of $ 1.0 million to secure the lease through its expiration. The Company is required to maintain a cash balance of $ 1.0 million as collateral for the LOC, which has been classified in other long-term assets on the balance sheet. In exchange, $ 1.0 million in funds held with the landlord as a long-term deposit in other long-term assets on the balance sheet as of December 31, 2021, was released.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s to directors and officers of the Company to the maximum extent permitted under applicable Delaware law. The maximum potential amount of future payments that the Company could be required to make under these indemnification agreements is, in many cases, unlimited. As of March 31, 2022, the Company has not incurred any material costs as a result of such indemnifications and is not currently aware of any indemnification claims. Unconditional purchase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7. Stockholders’ equity Convertible preferred stock Upon the closing of the IPO, 42,705,056 affiliated convertible preferred stock with a carrying value of $ 225.4 million were converted into 29,863,674 Series 1 convertible preferred stock. The remaining 10,804,295 outstanding historical convertible preferred stock were converted into 7,555,432 shares of common stock. As of March 31, 2022 and December 31, 2021, there were no shares of Series 2 non-voting convertible preferred stock outstanding. The Series 1 convertible preferred stock and Series 2 non-voting convertible preferred stock authorized and outstanding have various rights, privileges and features. The Company determined that none of the features required bifurcation from the underlying shares, either because they are clearly and closely related to the underlying shares or because they do not meet the definition of a derivative. The rights, preferences, and privileges of the Company’s Series 1 convertible preferred stock and Series 2 non-voting convertible preferred stock are as follows: Voting The holders of our Series 1 convertible preferred stock are entitled to one vote per share. Holders of shares of our common stock and Series 1 convertible preferred stock will vote together as a single class on all matters (including the election of directors) submitted to a vote of stockholders, subject to the limitations described above. The Series 1 convertible preferred stock does not have cumulative voting rights. Holders of our Series 2 non-voting convertible preferred stock have no voting rights except as required by law or as set forth in our amended and restated certificate of incorporation. Conversion The Series 1 convertible preferred stock is convertible, at the election of the holder, into Series 2 non-voting convertible preferred stock on a one -for-one basis at any time following the third anniversary of the closing of the IPO. Shares of Series 1 convertible preferred stock automatically convert to common stock on a one -for-one basis at any time at the discretion of the holder, or upon any sale or transfer of such shares of Series 1 convertible preferred stock. Conversion of the Series 2 non-voting convertible preferred stock is prohibited if the holder exceeds a specified threshold of voting security ownership. The Series 2 non-voting convertible preferred stock is convertible into common stock on a one -for-one basis, subject to adjustment for events such as stock splits, combinations and the like; provided that such holder shall not be entitled to convert the Series 2 non-voting convertible preferred in excess of that number of convertible preferred stock which upon giving effect or immediately prior to such conversion would cause the holder to exceed 4.99 % ownership or voting power individually or in aggregate with its affiliated holders. The 4.99% can be increased to up to 19.99 % by the holders of such shares with 61 days’ notice to the Company. Shares of Series 2 non-voting convertible preferred stock automatically convert to common stock on a one-for-one basis upon any sale or transfer of such shares of Series 2 non-voting convertible preferred stock. Dividends The Series 1 convertible preferred stock and Series 2 non-voting convertible preferred stock have the right to receive dividends first or simultaneously with payment of dividends on common stock. As of March 31, 2022, no such dividends had been declared or accrued . Liquidation preference In the event of any liquidation or dissolution of the Company, holders of the Series 1 convertible preferred stock and Series 2 non-voting convertible preferred stock are entitled to receive $ 0.0001 per share prior to the payment of any amount to any holders of our capital stock ranking junior to the Series 1 convertible preferred stock and Series 2 non-voting convertible preferred stock and thereafter shall participate on an as-if-converted-to-common-stock basis. Protective provisions Consent of the holders of a majority of the voting rights of the outstanding Series 1 convertible preferred stock and Series 2 non-voting convertible preferred stock is required for any amendment or change of the rights, preferences, privileges, or powers of, or the restrictions provided for the benefit of, the Series 1 convertible preferred stock and Series 2 non-voting convertible preferred stock. Redemption rights N o shares of Series 1 convertible preferred stock and Series 2 non-voting convertible preferred stock are unilaterally redeemable by either the stockholders or the Company; however, the Company’s amended and restated certificate of incorporation provides that upon any liquidation event such shares shall be entitled to receive the applicable liquidation preference.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Under the Registration Rights Agreement, the Baker Funds also have the right to one underwritten offering per calendar year, but no more than two underwritten offerings or block trades in any twelve 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Common stock The Company’s February 2021 amended and restated certificate of incorporation authorized the issuance of up 200,000,000 shares of common stock, each having a par value of $ 0.0001 and entitled to one vote per share . No dividends have been declared or paid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8. Stock-based compensation 2013 Equity Incentive Plan The 2013 Equity Incentive Plan (2013 Plan) provides the Board of Directors the discretion to grant stock options and other equity-based awards to employees, directors, and consultants of the Company. The Board of Directors administers the 2013 Plan and has discretion to delegate some or all of the administration of the 2013 Plan to a committee or committees or an officer. To date, the Company has only granted Incentive Stock Options (ISOs) and Non-statutory Stock Options (NSOs) to employees, consultants, and directors. Following the completion of the Company’s IPO no additional shares have been granted under the 2013 Plan. However, the 2013 Plan will continue to govern outstanding equity awards granted thereunder. To the extent outstanding options granted under the 2013 Plan are cancelled, forfeited or otherwise terminated without being exercised and would otherwise have been returned to the share reserve under the 2013 Plan, the number of shares underlying such awards will be available for future grant under the 2021 Equity Incentive Plan . 2021 Equity Incentive Plan In February 2021, the Board of Directors adopted the 2021 Equity Incentive Plan (2021 Plan), and our stockholders approved the 2021 Plan. The 2021 Plan is a successor to and continuation of the 2013 Plan. To date, the Company has only granted ISOs, NSOs and Restricted Stock Units (RSUs) to employees and directors. Therefore, the below discussion is limited to the terms applicable to ISOs and NSOs (collectively, stock options or options), and RSUs. 2021 Employee Stock Purchase Plan (ESPP) In February 2021, the Company’s Board of Directors adopted the ESPP, and our stockholders approved the ESPP. The price at which stock is purchased under the ESPP is equal to 85 % of the fair market value of the Company's common stock on the first or the last day of the offering period, whichever is lower. Generally, each offering under the ESPP will be for a period of six months as determined by the Company's Board of Directors. Employees may invest up to 15 % of their qualifying gross compensation through payroll deductions. In no event may an employee purchase more than 4,750 shares of common stock during any six-month offering period. As of March 31, 2022, there were 212,147 shares issued under the ESPP. The ESPP is a compensatory plan as defined by the authoritative guidance for stock compensation. Stock-based compensation expense of $ 0.1 million related to the ESPP has been recorded for the three months ended March 31, 2022 and 2021. 2021 Inducement Plan In November 2021, the Company's Board of Directors adopted the 2021 Inducement Plan (Inducement Plan). The Inducement Plan was adopted without stockholder approval pursuant to Nasdaq Listing Rule 5635(c)(4). Under the Inducement Plan, the Company may grant nonstatutory stock options, stock appreciation rights, restricted stock awards, restricted stock unit awards, performance awards and other awards to individuals not previously employees or non-employee directors of the Company, as an inducement toward entering into employment with the Company. The maximum number of shares of common stock that may be issued under the Inducement Plan is 3,000,000 shares . Stock options A summary of stock option activity during the three months ended March 31, 2022 is as follows:
Number of Weighted Weighted Aggregate
Outstanding at December 31, 2021 8,590,411 $ 5.48 8.8 $ 6,196
Granted 256,800 $ 1.89
Exercised ( 65,862 ) $ 1.50
Forfeited ( 697,607 ) $ 6.67
Expired ( 161,468 ) $ 3.43
Outstanding at March 31, 2022 7,922,274 $ 5.33 8.6 $ —
Exercisable at March 31, 2022 2,753,490 $ 5.28 8.4 $ —
Nonvested at March 31, 2022 5,168,784 $ 5.36 8.8 $ — As of March 31, 2022, the total unrecognized stock-based compensation related to stock options, excluding the stock option granted to Brian Coe, a former Chief Executive Officer of the Company with the performance condition (discussed further below), was $ 16.6 million, which is expected be recognized over a weighted-average period of approximately 3 years . During 2020, Mr. Coe received stock options for the purchase of 241,958 shares of common stock that vest upon the first sale by the Company of a regulatory authorized product. As of March 31, 2022, there was $ 1.8 million of unrecognized compensation expense related to these stock options as the achievement of the performance condition was not deemed probable. Restricted stock units A summary of RSU activity during the three months ended March 31, 2022 is as follows:
Number of Units Weighted Average Grant Date
Outstanding at December 31, 2021 407,720 $ 5.72
Granted 41,300 $ 2.53
Vested — $ —
Forfeited ( 80,905 ) $ 5.86
Outstanding at March 31, 2022 368,115 $ 5.35 As of March 31, 2022, the total unrecognized stock-based compensation related to RSUs was $ 1.7 million, which is expected to be recognized over a weighted average period of approximately 4 years. Stock-based compensation expense The following table summarizes the components of stock-based compensation expense recorded in the Company’s statement of operations and comprehensive loss (in thousands):
Three Months Ended March 31,
2022 2021
Research and development $ 575 $ 623
Selling, general and administrative 970 1,149
Total stock-based compensation $ 1,545 $ 1,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9. Related-party transactions Financing activity During the three months ended March 31, 2021, the Company received proceeds of $ 106.2 million from the issuance of common stock to related parties as part of the Company’s IPO, including the Company’s majority shareholder, the Baker Funds, six officers and two members of the Board of Directors. Registration rights In March 2021, the Company entered into the Registration Rights Agreement with the Baker Funds, holders of Series 1 convertible preferred stock and related partie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Net loss per share The following table sets forth the computation of the basic and diluted net loss per share (in thousands, except for share and per share data):
Three Months Ended
March 31,
2022 2021
Numerator:
Net loss - basic and diluted $ ( 33,051 ) $ ( 60,492 )
Denominator:
Weighted-average number of shares of 26,468,154 13,110,713
Net loss per share - basic and diluted $ ( 1.25 ) $ ( 4.61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March 31,
2022 2021
Series 1 convertible preferred stock 29,863,674 29,863,674
Options to purchase Common Stock 7,922,274 8,039,422
Shares estimated to be purchased under 2021 ESPP 262,204 76,770
Unvested RSUs 368,115 —
Total 38,416,267 37,979,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ing December 31, 2022 or for any future period. The condensed balance sheet presented as of December 31, 2021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1 Annual Report on Form 10-K (Annual Report) filed with the SEC. The significant accounting policies used in preparation of these condensed financial statements for the three months ended March 31, 2022 are consistent with those described in our Annual Report.</t>
        </is>
      </c>
    </row>
    <row r="5">
      <c r="A5" s="4" t="inlineStr">
        <is>
          <t>Use of Estimates</t>
        </is>
      </c>
      <c r="B5" s="4" t="inlineStr">
        <is>
          <t xml:space="preserve">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Significant estimates include, but are not limited to, recoverability of long-lived assets, accrued research and development costs, inventory valuation reserves, estimation of variable consideration, stock-based compensation expense, the measurement of right-of-use assets and lease liabilities, allowance for doubtful accounts, and uncertain tax positions. Actual results could vary fro m the amounts derived from management’s estimates and assumptions. </t>
        </is>
      </c>
    </row>
    <row r="6">
      <c r="A6" s="4" t="inlineStr">
        <is>
          <t>Reclassifications</t>
        </is>
      </c>
      <c r="B6" s="4" t="inlineStr">
        <is>
          <t>Reclassifications The accompanying condensed statements of cash flows for the three month period ended March 31, 2021 reflects the Company's reclassification of grants receivables and unbilled grants receivables to accounts receivable, to conform to the presentation of the current period.</t>
        </is>
      </c>
    </row>
    <row r="7">
      <c r="A7" s="4" t="inlineStr">
        <is>
          <t>Allowance receivable, net</t>
        </is>
      </c>
      <c r="B7" s="4" t="inlineStr">
        <is>
          <t>Accounts receivable, net Accounts receivable include trade receivables, unbilled receivables and grant receivables. The allowance for doubtful accounts reflects the current estimate of credit losses expected to be incurred over the life of the accounts receivable. The Company considers various factors in establishing, monitoring, and adjusting its allowance for doubtful accounts, including the aging of the accounts and aging trends and specific exposures related to particular customers. Accounts receivable are charged off after all reasonable means to collect the full amount have been exhausted. The Company has an immaterial allowance for doubtful accounts as of March 31, 2022.</t>
        </is>
      </c>
    </row>
    <row r="8">
      <c r="A8" s="4" t="inlineStr">
        <is>
          <t>Concentration of Credit Risk and Other Risks and Uncertainties</t>
        </is>
      </c>
      <c r="B8"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and will arise as a result of new information that may emerge concerning COVID-19, the actions taken to contain or treat it, and the duration and intensity of the related effects. If the financial markets and/or the overall economy are impacted for an extended period, the Company’s business, financial condition, results of operations and prospects may be adversely affected.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and third party logistic partner that are critical to its ability to supply product to its end customers.</t>
        </is>
      </c>
    </row>
    <row r="9">
      <c r="A9" s="4" t="inlineStr">
        <is>
          <t>Inventory</t>
        </is>
      </c>
      <c r="B9" s="4" t="inlineStr">
        <is>
          <t>Inventory Inventory, which consists of finished goods, is valued at the lower of cost or net realizable value. The Company determines the cost of inventory using the first-in, first-out method. Lower of cost or net realizable value is evaluated by considering obsolescence, excessive levels of inventory, deterioration and other factor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e carrying value, or if it is determined that inventory utilization will further diminish based on estimates of demand, additional inventory write-downs may be required. Amounts written-down due to unmarketable inventory are recorded in cost of product sold and a new lower-cost basis for the inventory is established. Excess and obsolete inventory is primarily based on estimated forecasted sales, usage levels, and expiration dates.</t>
        </is>
      </c>
    </row>
    <row r="10">
      <c r="A10" s="4" t="inlineStr">
        <is>
          <t>Revenue Recognition</t>
        </is>
      </c>
      <c r="B10" s="4" t="inlineStr">
        <is>
          <t>Revenue Recognition Product revenue, net The Company generates revenues from its sales of third-party antigen tests. The Company obtains control of the product and assumes inventory risk before it is transferred to the customer and therefore reports revenue on the gross amount billed to the customer. The Company has recognized sales from two primary customer types: (i) direct customers including hospitals, urgent care centers, physician, public health and retail clinics, and (ii) sub-distributors. The Company recognizes revenue under Accounting Standards Codification Topic 606 (ASC 606), Revenue from Contracts with Customers, when a customer obtains control of promised goods or services, with a transaction price that reflects the consideration which the entity expects to receive in exchange for those goods or services. Transaction price does not include amounts subject to uncertainties unless it is probable that there will be no significant reversal of revenue when the uncertainty is resolved. If necessary, revenue is recorded net of variable consideration based on the amounts the Company expects to be earned or to be claimed on the related sales. The Company estimates the amount of its product sales that may be returned by its customers and records this estimate as a reduction of revenue in the period the related product revenue is recognized. The returned assets cannot be re-sold and have no value to the Company. The provision for product returns is reflected as a component of net product revenue. The Company reports the product return liability within accrued a nd other liabilities on the condensed balance sheet. The Company identifies the contract with a customer and determines the performance obligations and the contract price. The contract price is allocated to the distinct performance obligations in the contract and revenue is recognized when the performance obligations have been satisfied. A performance obligation is considered to be satisfied once the control of a product is transferred to the customer or the service is provided to the customer, meaning the customer has the ability to use and obtain the benefit of the goods or service, generally at product shipment. The Company recognizes receivables in an amount expected to be collected in a transaction. The Company’s payment terms are generally net 30 days of billing. Contracts do not contain significant financing components based on the typical period of time between delivery of products and collection of contract consideration. Certain types of customers may pay in advance of product delivery. In those instances, payment and delivery typically occur in the same month. The Company invoices its customers upon shipment of product and records its sales upon shipment in accordance with its standard terms and conditions, unless underlying customer contracts specify otherwise. When necessary, the Company invoices and collects sales tax from its customers for sales of products. The Company has elected to exclude sales tax from the measurement of the transaction price.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from contracts with customers are included within accounts receivable, net on the condensed balance sheets. Contract liabilities include payments received in advance of performance under a contract and are satisfied as the associated revenue is recognized. When performance obligations are not transferred to a customer at the end of a reporting period, cash received associated with the amount allocated to those performance obligations is reflected as contract liabilities on the condensed balance sheets and is deferred until control of these performance obligations is transferred to the customer. There are no contract liabilities as of March 31, 2022. Contract costs Under ASC 606, the Company is required to capitalize incremental costs to obtain customer contracts if the costs relate directly to a contract that can be specifically identified and expect to be recovered. These costs are required to be amortized to expense consistent with the transfer of the goods or services to the customer to which the asset relates. As a practical expedient, the Company recognizes any incremental costs to obtain a contract as an expense when incurred if the amortization period of the asset is one year or less. The Company did not have any capitalized contract costs for the three months ended March 31, 2022.</t>
        </is>
      </c>
    </row>
    <row r="11">
      <c r="A11" s="4" t="inlineStr">
        <is>
          <t>Costs of product sold</t>
        </is>
      </c>
      <c r="B11" s="4" t="inlineStr">
        <is>
          <t xml:space="preserve">Costs of product sold Costs of product sold include material costs, direct labor, provisions for inventory write-downs and shipping and handling costs incurred. The Company reports product shipment costs within cost of products sold in the accompanying statements of operations. </t>
        </is>
      </c>
    </row>
    <row r="12">
      <c r="A12" s="4" t="inlineStr">
        <is>
          <t>New Accounting Pronouncements</t>
        </is>
      </c>
      <c r="B12" s="4" t="inlineStr">
        <is>
          <t>New accounting pronouncements Recently adopted accounting standard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Company early adopted ASU 2016-13 on January 1, 2022 with no impact on its accumulated deficit, current financial position, results of operations and comprehensive los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87586</v>
      </c>
      <c r="C3" s="6" t="n">
        <v>232545</v>
      </c>
    </row>
    <row r="4">
      <c r="A4" s="4" t="inlineStr">
        <is>
          <t>Accounts receivable, net</t>
        </is>
      </c>
      <c r="B4" s="5" t="n">
        <v>2599</v>
      </c>
      <c r="C4" s="5" t="n">
        <v>183</v>
      </c>
    </row>
    <row r="5">
      <c r="A5" s="4" t="inlineStr">
        <is>
          <t>Inventory</t>
        </is>
      </c>
      <c r="B5" s="5" t="n">
        <v>3499</v>
      </c>
      <c r="C5" s="5" t="n">
        <v>0</v>
      </c>
    </row>
    <row r="6">
      <c r="A6" s="4" t="inlineStr">
        <is>
          <t>Prepaid expenses and other current assets</t>
        </is>
      </c>
      <c r="B6" s="5" t="n">
        <v>7138</v>
      </c>
      <c r="C6" s="5" t="n">
        <v>3387</v>
      </c>
    </row>
    <row r="7">
      <c r="A7" s="4" t="inlineStr">
        <is>
          <t>Total current assets</t>
        </is>
      </c>
      <c r="B7" s="5" t="n">
        <v>200822</v>
      </c>
      <c r="C7" s="5" t="n">
        <v>236115</v>
      </c>
    </row>
    <row r="8">
      <c r="A8" s="4" t="inlineStr">
        <is>
          <t>Property and equipment, net</t>
        </is>
      </c>
      <c r="B8" s="5" t="n">
        <v>10765</v>
      </c>
      <c r="C8" s="5" t="n">
        <v>10528</v>
      </c>
    </row>
    <row r="9">
      <c r="A9" s="4" t="inlineStr">
        <is>
          <t>Operating lease right-of-use-assets</t>
        </is>
      </c>
      <c r="B9" s="5" t="n">
        <v>12693</v>
      </c>
      <c r="C9" s="5" t="n">
        <v>12907</v>
      </c>
    </row>
    <row r="10">
      <c r="A10" s="4" t="inlineStr">
        <is>
          <t>Other long-term assets</t>
        </is>
      </c>
      <c r="B10" s="5" t="n">
        <v>6307</v>
      </c>
      <c r="C10" s="5" t="n">
        <v>6278</v>
      </c>
    </row>
    <row r="11">
      <c r="A11" s="4" t="inlineStr">
        <is>
          <t>Total assets</t>
        </is>
      </c>
      <c r="B11" s="5" t="n">
        <v>230587</v>
      </c>
      <c r="C11" s="5" t="n">
        <v>265828</v>
      </c>
    </row>
    <row r="12">
      <c r="A12" s="3" t="inlineStr">
        <is>
          <t>Current liabilities:</t>
        </is>
      </c>
    </row>
    <row r="13">
      <c r="A13" s="4" t="inlineStr">
        <is>
          <t>Accounts payable</t>
        </is>
      </c>
      <c r="B13" s="5" t="n">
        <v>5263</v>
      </c>
      <c r="C13" s="5" t="n">
        <v>5122</v>
      </c>
    </row>
    <row r="14">
      <c r="A14" s="4" t="inlineStr">
        <is>
          <t>Accrued compensation</t>
        </is>
      </c>
      <c r="B14" s="5" t="n">
        <v>4889</v>
      </c>
      <c r="C14" s="5" t="n">
        <v>6369</v>
      </c>
    </row>
    <row r="15">
      <c r="A15" s="4" t="inlineStr">
        <is>
          <t>Accrued liabilities</t>
        </is>
      </c>
      <c r="B15" s="5" t="n">
        <v>3496</v>
      </c>
      <c r="C15" s="5" t="n">
        <v>6383</v>
      </c>
    </row>
    <row r="16">
      <c r="A16" s="4" t="inlineStr">
        <is>
          <t>Operating lease liabilities, current portion</t>
        </is>
      </c>
      <c r="B16" s="5" t="n">
        <v>1628</v>
      </c>
      <c r="C16" s="5" t="n">
        <v>1232</v>
      </c>
    </row>
    <row r="17">
      <c r="A17" s="4" t="inlineStr">
        <is>
          <t>Total current liabilities</t>
        </is>
      </c>
      <c r="B17" s="5" t="n">
        <v>15276</v>
      </c>
      <c r="C17" s="5" t="n">
        <v>19106</v>
      </c>
    </row>
    <row r="18">
      <c r="A18" s="4" t="inlineStr">
        <is>
          <t>Operating lease liabilities, long-term portion</t>
        </is>
      </c>
      <c r="B18" s="5" t="n">
        <v>12526</v>
      </c>
      <c r="C18" s="5" t="n">
        <v>12745</v>
      </c>
    </row>
    <row r="19">
      <c r="A19" s="4" t="inlineStr">
        <is>
          <t>Total liabilities</t>
        </is>
      </c>
      <c r="B19" s="5" t="n">
        <v>27802</v>
      </c>
      <c r="C19" s="5" t="n">
        <v>31851</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Common stock, $0.0001 par value; 200,000,000 shares authorized as of March 31, 2022 and December 31, 2021; [25,963,014] and 26,408,031 shares issued and outstanding as of March 31, 2022 and December 31, 2021, respectively</t>
        </is>
      </c>
      <c r="B22" s="5" t="n">
        <v>3</v>
      </c>
      <c r="C22" s="5" t="n">
        <v>3</v>
      </c>
    </row>
    <row r="23">
      <c r="A23" s="4" t="inlineStr">
        <is>
          <t>Additional paid-in capital</t>
        </is>
      </c>
      <c r="B23" s="5" t="n">
        <v>600772</v>
      </c>
      <c r="C23" s="5" t="n">
        <v>598913</v>
      </c>
    </row>
    <row r="24">
      <c r="A24" s="4" t="inlineStr">
        <is>
          <t>Accumulated deficit</t>
        </is>
      </c>
      <c r="B24" s="5" t="n">
        <v>-397993</v>
      </c>
      <c r="C24" s="5" t="n">
        <v>-364942</v>
      </c>
    </row>
    <row r="25">
      <c r="A25" s="4" t="inlineStr">
        <is>
          <t>Total stockholders’ equity (deficit)</t>
        </is>
      </c>
      <c r="B25" s="5" t="n">
        <v>202785</v>
      </c>
      <c r="C25" s="5" t="n">
        <v>233977</v>
      </c>
    </row>
    <row r="26">
      <c r="A26" s="4" t="inlineStr">
        <is>
          <t>Total liabilities and stockholders equity</t>
        </is>
      </c>
      <c r="B26" s="5" t="n">
        <v>230587</v>
      </c>
      <c r="C26" s="5" t="n">
        <v>265828</v>
      </c>
    </row>
    <row r="27">
      <c r="A27" s="4" t="inlineStr">
        <is>
          <t>Series 1 Convertible Preferred Stock</t>
        </is>
      </c>
    </row>
    <row r="28">
      <c r="A28" s="3" t="inlineStr">
        <is>
          <t>Stockholders equity:</t>
        </is>
      </c>
    </row>
    <row r="29">
      <c r="A29" s="4" t="inlineStr">
        <is>
          <t>Series 1 convertible preferred stock, $0.0001 par value - 60,000,000 shares authorized and 29,863,674 shares issued and outstanding as of March 31, 2022 and December 31, 2021; aggregate liquidation preference of $3 as of March 31, 2022 and December 31, 2021</t>
        </is>
      </c>
      <c r="B29" s="6" t="n">
        <v>3</v>
      </c>
      <c r="C2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March 31, 2022
Level 1 Level 2 Level 3 Total
Assets:
Cash equivalents (money market funds) $ 175,084 $ — $ — $ 175,084
Total assets measured at fair value $ 175,084 $ — $ — $ 175,084
December 31, 2021
Level 1 Level 2 Level 3 Total
Assets:
Cash equivalents (money market funds) $ 205,071 $ — $ — $ 205,071
Total assets measured at fair value $ 205,071 $ — $ — $ 205,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Components (Tables)</t>
        </is>
      </c>
      <c r="B1" s="2" t="inlineStr">
        <is>
          <t>3 Months Ended</t>
        </is>
      </c>
    </row>
    <row r="2">
      <c r="B2" s="2" t="inlineStr">
        <is>
          <t>Mar. 31, 2022</t>
        </is>
      </c>
    </row>
    <row r="3">
      <c r="A3" s="3" t="inlineStr">
        <is>
          <t>Accrued Liabilities Current [Abstract]</t>
        </is>
      </c>
    </row>
    <row r="4">
      <c r="A4" s="4" t="inlineStr">
        <is>
          <t>Schedule of Accrued Liabilities</t>
        </is>
      </c>
      <c r="B4" s="4" t="inlineStr">
        <is>
          <t xml:space="preserve">Accrued liabilities Accrued liabilities consisted of the following (in thousands):
March 31, December 31,
2022 2021
Accrued research and development costs $ 1,572 $ 5,303
Product refund liability 840 —
Other liabilities 1,084 1,080
$ 3,496 $ 6,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Undiscounted Future Lease Payments</t>
        </is>
      </c>
      <c r="B4" s="4" t="inlineStr">
        <is>
          <t xml:space="preserve">The undiscounted future lease payments for operating leases as of March 31, 2022 were as follows (in thousands):
(in thousands) Operating
2022 (remainder) 1,261
2023 1,644
2024 1,684
2025 1,724
2026 1,766
2027 and thereafter 10,335
Total future minimum lease payments 18,414
Less: imputed interest ( 4,260 )
Present value of operating lease liabilities 14,154
Less: current portion of lease liabilities ( 1,628 )
Noncurrent portion of lease liabilities $ 12,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A summary of stock option activity during the three months ended March 31, 2022 is as follows:
Number of Weighted Weighted Aggregate
Outstanding at December 31, 2021 8,590,411 $ 5.48 8.8 $ 6,196
Granted 256,800 $ 1.89
Exercised ( 65,862 ) $ 1.50
Forfeited ( 697,607 ) $ 6.67
Expired ( 161,468 ) $ 3.43
Outstanding at March 31, 2022 7,922,274 $ 5.33 8.6 $ —
Exercisable at March 31, 2022 2,753,490 $ 5.28 8.4 $ —
Nonvested at March 31, 2022 5,168,784 $ 5.36 8.8 $ — As of March 31, 2022, the total unrecognized stock-based compensation related to stock options, excluding the stock option granted to Brian Coe, a former Chief Executive Officer of the Company with the performance condition (discussed further below), was $ 16.6 million, which is expected be recognized over a weighted-average period of approximately 3 years . During 2020, Mr. Coe received stock options for the purchase of 241,958 shares of common stock that vest upon the first sale by the Company of a regulatory authorized product. As of March 31, 2022, there was $ 1.8 million of unrecognized compensation expense related to these stock options as the achievement of the performance condition was not deemed probable.</t>
        </is>
      </c>
    </row>
    <row r="5">
      <c r="A5" s="4" t="inlineStr">
        <is>
          <t>Summary of Restricted Stock Unit Activity</t>
        </is>
      </c>
      <c r="B5" s="4" t="inlineStr">
        <is>
          <t xml:space="preserve">A summary of RSU activity during the three months ended March 31, 2022 is as follows:
Number of Units Weighted Average Grant Date
Outstanding at December 31, 2021 407,720 $ 5.72
Granted 41,300 $ 2.53
Vested — $ —
Forfeited ( 80,905 ) $ 5.86
Outstanding at March 31, 2022 368,115 $ 5.35 </t>
        </is>
      </c>
    </row>
    <row r="6">
      <c r="A6" s="4" t="inlineStr">
        <is>
          <t>Components of Stock-based Compensation Expense</t>
        </is>
      </c>
      <c r="B6" s="4" t="inlineStr">
        <is>
          <t xml:space="preserve">The following table summarizes the components of stock-based compensation expense recorded in the Company’s statement of operations and comprehensive loss (in thousands):
Three Months Ended March 31,
2022 2021
Research and development $ 575 $ 623
Selling, general and administrative 970 1,149
Total stock-based compensation $ 1,545 $ 1,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in thousands, except for share and per share data):
Three Months Ended
March 31,
2022 2021
Numerator:
Net loss - basic and diluted $ ( 33,051 ) $ ( 60,492 )
Denominator:
Weighted-average number of shares of 26,468,154 13,110,713
Net loss per share - basic and diluted $ ( 1.25 ) $ ( 4.61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March 31,
2022 2021
Series 1 convertible preferred stock 29,863,674 29,863,674
Options to purchase Common Stock 7,922,274 8,039,422
Shares estimated to be purchased under 2021 ESPP 262,204 76,770
Unvested RSUs 368,115 —
Total 38,416,267 37,979,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Additional Information (Details) - USD ($) $ / shares in Units, $ in Thousands</t>
        </is>
      </c>
      <c r="B1" s="2" t="inlineStr">
        <is>
          <t>Feb. 17, 2021</t>
        </is>
      </c>
      <c r="C1" s="2" t="inlineStr">
        <is>
          <t>Mar. 31, 2022</t>
        </is>
      </c>
      <c r="D1" s="2" t="inlineStr">
        <is>
          <t>Mar. 31, 2021</t>
        </is>
      </c>
      <c r="E1" s="2" t="inlineStr">
        <is>
          <t>Dec. 31, 2021</t>
        </is>
      </c>
    </row>
    <row r="2">
      <c r="A2" s="3" t="inlineStr">
        <is>
          <t>Organization And Nature Of Business [Line Items]</t>
        </is>
      </c>
    </row>
    <row r="3">
      <c r="A3" s="4" t="inlineStr">
        <is>
          <t>Expense related to reduction in force</t>
        </is>
      </c>
      <c r="C3" s="6" t="n">
        <v>1000</v>
      </c>
    </row>
    <row r="4">
      <c r="A4" s="4" t="inlineStr">
        <is>
          <t>Net losses</t>
        </is>
      </c>
      <c r="C4" s="5" t="n">
        <v>33051</v>
      </c>
      <c r="D4" s="6" t="n">
        <v>60492</v>
      </c>
    </row>
    <row r="5">
      <c r="A5" s="4" t="inlineStr">
        <is>
          <t>Cash and cash equivalents</t>
        </is>
      </c>
      <c r="C5" s="5" t="n">
        <v>187586</v>
      </c>
      <c r="D5" s="6" t="n">
        <v>348012</v>
      </c>
      <c r="E5" s="6" t="n">
        <v>232545</v>
      </c>
    </row>
    <row r="6">
      <c r="A6" s="4" t="inlineStr">
        <is>
          <t>Restricted cash</t>
        </is>
      </c>
      <c r="C6" s="5" t="n">
        <v>1800</v>
      </c>
    </row>
    <row r="7">
      <c r="A7" s="4" t="inlineStr">
        <is>
          <t>Convertible Preferred Stock [Member]</t>
        </is>
      </c>
    </row>
    <row r="8">
      <c r="A8" s="3" t="inlineStr">
        <is>
          <t>Organization And Nature Of Business [Line Items]</t>
        </is>
      </c>
    </row>
    <row r="9">
      <c r="A9" s="4" t="inlineStr">
        <is>
          <t>Conversion of Stock, Amount Converted</t>
        </is>
      </c>
      <c r="B9" s="6" t="n">
        <v>225400</v>
      </c>
      <c r="C9" s="6" t="n">
        <v>225400</v>
      </c>
    </row>
    <row r="10">
      <c r="A10" s="4" t="inlineStr">
        <is>
          <t>IPO | Series 1 Convertible Preferred Stock</t>
        </is>
      </c>
    </row>
    <row r="11">
      <c r="A11" s="3" t="inlineStr">
        <is>
          <t>Organization And Nature Of Business [Line Items]</t>
        </is>
      </c>
    </row>
    <row r="12">
      <c r="A12" s="4" t="inlineStr">
        <is>
          <t>Preferred shares converted</t>
        </is>
      </c>
      <c r="B12" s="5" t="n">
        <v>29863674</v>
      </c>
    </row>
    <row r="13">
      <c r="A13" s="4" t="inlineStr">
        <is>
          <t>Common Stock</t>
        </is>
      </c>
    </row>
    <row r="14">
      <c r="A14" s="3" t="inlineStr">
        <is>
          <t>Organization And Nature Of Business [Line Items]</t>
        </is>
      </c>
    </row>
    <row r="15">
      <c r="A15" s="4" t="inlineStr">
        <is>
          <t>Common stock issued and sold</t>
        </is>
      </c>
      <c r="D15" s="5" t="n">
        <v>15870000</v>
      </c>
    </row>
    <row r="16">
      <c r="A16" s="4" t="inlineStr">
        <is>
          <t>Proceeds received from IPO</t>
        </is>
      </c>
      <c r="B16" s="6" t="n">
        <v>232500</v>
      </c>
    </row>
    <row r="17">
      <c r="A17" s="4" t="inlineStr">
        <is>
          <t>Common stock, net of issuance costs</t>
        </is>
      </c>
      <c r="D17" s="6" t="n">
        <v>21349</v>
      </c>
    </row>
    <row r="18">
      <c r="A18" s="4" t="inlineStr">
        <is>
          <t>Common Stock | IPO</t>
        </is>
      </c>
    </row>
    <row r="19">
      <c r="A19" s="3" t="inlineStr">
        <is>
          <t>Organization And Nature Of Business [Line Items]</t>
        </is>
      </c>
    </row>
    <row r="20">
      <c r="A20" s="4" t="inlineStr">
        <is>
          <t>Common stock issued and sold</t>
        </is>
      </c>
      <c r="B20" s="5" t="n">
        <v>13800000</v>
      </c>
    </row>
    <row r="21">
      <c r="A21" s="4" t="inlineStr">
        <is>
          <t>Shares issued, price per share</t>
        </is>
      </c>
      <c r="B21" s="6" t="n">
        <v>16</v>
      </c>
    </row>
    <row r="22">
      <c r="A22" s="4" t="inlineStr">
        <is>
          <t>Common stock, net of issuance costs</t>
        </is>
      </c>
      <c r="B22" s="6" t="n">
        <v>21300</v>
      </c>
    </row>
    <row r="23">
      <c r="A23" s="4" t="inlineStr">
        <is>
          <t>Preferred shares converted</t>
        </is>
      </c>
      <c r="B23" s="5" t="n">
        <v>7555432</v>
      </c>
    </row>
    <row r="24">
      <c r="A24" s="4" t="inlineStr">
        <is>
          <t>Common Stock | Underwriter's Option</t>
        </is>
      </c>
    </row>
    <row r="25">
      <c r="A25" s="3" t="inlineStr">
        <is>
          <t>Organization And Nature Of Business [Line Items]</t>
        </is>
      </c>
    </row>
    <row r="26">
      <c r="A26" s="4" t="inlineStr">
        <is>
          <t>Common stock issued and sold</t>
        </is>
      </c>
      <c r="B26" s="5" t="n">
        <v>207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row>
    <row r="3">
      <c r="A3" s="3" t="inlineStr">
        <is>
          <t>Summary Of Significant Accounting Policies [Line Items]</t>
        </is>
      </c>
    </row>
    <row r="4">
      <c r="A4" s="4" t="inlineStr">
        <is>
          <t>Net revenues collection period</t>
        </is>
      </c>
      <c r="B4" s="4" t="inlineStr">
        <is>
          <t>30 days</t>
        </is>
      </c>
    </row>
    <row r="5">
      <c r="A5" s="4" t="inlineStr">
        <is>
          <t>Research and development</t>
        </is>
      </c>
      <c r="B5" s="6" t="n">
        <v>20703</v>
      </c>
      <c r="C5" s="6" t="n">
        <v>60193</v>
      </c>
    </row>
    <row r="6">
      <c r="A6" s="4" t="inlineStr">
        <is>
          <t>ASU 2020-06</t>
        </is>
      </c>
    </row>
    <row r="7">
      <c r="A7" s="3" t="inlineStr">
        <is>
          <t>Summary Of Significant Accounting Policies [Line Items]</t>
        </is>
      </c>
    </row>
    <row r="8">
      <c r="A8" s="4" t="inlineStr">
        <is>
          <t>Change in accounting principle, accounting standards update, early adoption</t>
        </is>
      </c>
      <c r="B8" s="4" t="inlineStr">
        <is>
          <t>true</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2</t>
        </is>
      </c>
    </row>
    <row r="11">
      <c r="A11" s="4" t="inlineStr">
        <is>
          <t>Change in accounting principle, accounting standards update, immaterial effect</t>
        </is>
      </c>
      <c r="B11" s="4" t="inlineStr">
        <is>
          <t>tru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Carried at Fair Value and Measured on Recurring Basis (Details) - Fair Value Measurements, Recurring - USD ($) $ in Thousands</t>
        </is>
      </c>
      <c r="B1" s="2" t="inlineStr">
        <is>
          <t>Mar. 31, 2022</t>
        </is>
      </c>
      <c r="C1" s="2" t="inlineStr">
        <is>
          <t>Dec. 31, 2021</t>
        </is>
      </c>
    </row>
    <row r="2">
      <c r="A2" s="3" t="inlineStr">
        <is>
          <t>Assets:</t>
        </is>
      </c>
    </row>
    <row r="3">
      <c r="A3" s="4" t="inlineStr">
        <is>
          <t>Total assets measured at fair value</t>
        </is>
      </c>
      <c r="B3" s="6" t="n">
        <v>175084</v>
      </c>
      <c r="C3" s="6" t="n">
        <v>205071</v>
      </c>
    </row>
    <row r="4">
      <c r="A4" s="4" t="inlineStr">
        <is>
          <t>Level 1</t>
        </is>
      </c>
    </row>
    <row r="5">
      <c r="A5" s="3" t="inlineStr">
        <is>
          <t>Assets:</t>
        </is>
      </c>
    </row>
    <row r="6">
      <c r="A6" s="4" t="inlineStr">
        <is>
          <t>Total assets measured at fair value</t>
        </is>
      </c>
      <c r="B6" s="5" t="n">
        <v>175084</v>
      </c>
      <c r="C6" s="5" t="n">
        <v>205071</v>
      </c>
    </row>
    <row r="7">
      <c r="A7" s="4" t="inlineStr">
        <is>
          <t>Money Market Funds</t>
        </is>
      </c>
    </row>
    <row r="8">
      <c r="A8" s="3" t="inlineStr">
        <is>
          <t>Assets:</t>
        </is>
      </c>
    </row>
    <row r="9">
      <c r="A9" s="4" t="inlineStr">
        <is>
          <t>Cash equivalents</t>
        </is>
      </c>
      <c r="B9" s="5" t="n">
        <v>175084</v>
      </c>
      <c r="C9" s="5" t="n">
        <v>205071</v>
      </c>
    </row>
    <row r="10">
      <c r="A10" s="4" t="inlineStr">
        <is>
          <t>Money Market Funds | Level 1</t>
        </is>
      </c>
    </row>
    <row r="11">
      <c r="A11" s="3" t="inlineStr">
        <is>
          <t>Assets:</t>
        </is>
      </c>
    </row>
    <row r="12">
      <c r="A12" s="4" t="inlineStr">
        <is>
          <t>Cash equivalents</t>
        </is>
      </c>
      <c r="B12" s="6" t="n">
        <v>175084</v>
      </c>
      <c r="C12" s="6" t="n">
        <v>2050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Mar. 31, 2022</t>
        </is>
      </c>
      <c r="C1" s="2" t="inlineStr">
        <is>
          <t>Dec. 31, 2021</t>
        </is>
      </c>
    </row>
    <row r="2">
      <c r="A2" s="3" t="inlineStr">
        <is>
          <t>Accrued Liabilities Current [Abstract]</t>
        </is>
      </c>
    </row>
    <row r="3">
      <c r="A3" s="4" t="inlineStr">
        <is>
          <t>Accrued research and development costs</t>
        </is>
      </c>
      <c r="B3" s="6" t="n">
        <v>1572</v>
      </c>
      <c r="C3" s="6" t="n">
        <v>5303</v>
      </c>
    </row>
    <row r="4">
      <c r="A4" s="4" t="inlineStr">
        <is>
          <t>Product refund liability</t>
        </is>
      </c>
      <c r="B4" s="5" t="n">
        <v>840</v>
      </c>
      <c r="C4" s="5" t="n">
        <v>0</v>
      </c>
    </row>
    <row r="5">
      <c r="A5" s="4" t="inlineStr">
        <is>
          <t>Other liabilities</t>
        </is>
      </c>
      <c r="B5" s="5" t="n">
        <v>1084</v>
      </c>
      <c r="C5" s="5" t="n">
        <v>1080</v>
      </c>
    </row>
    <row r="6">
      <c r="A6" s="4" t="inlineStr">
        <is>
          <t>Total accrued liabilities</t>
        </is>
      </c>
      <c r="B6" s="6" t="n">
        <v>3496</v>
      </c>
      <c r="C6" s="6" t="n">
        <v>63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Revenue - Additional Information (Details) $ in Thousands</t>
        </is>
      </c>
      <c r="B1" s="2" t="inlineStr">
        <is>
          <t>1 Months Ended</t>
        </is>
      </c>
      <c r="D1" s="2" t="inlineStr">
        <is>
          <t>3 Months Ended</t>
        </is>
      </c>
    </row>
    <row r="2">
      <c r="B2" s="2" t="inlineStr">
        <is>
          <t>Oct. 31, 2021USD ($)</t>
        </is>
      </c>
      <c r="C2" s="2" t="inlineStr">
        <is>
          <t>Jul. 31, 2021USD ($)</t>
        </is>
      </c>
      <c r="D2" s="2" t="inlineStr">
        <is>
          <t>Mar. 31, 2022USD ($)Segment</t>
        </is>
      </c>
      <c r="E2" s="2" t="inlineStr">
        <is>
          <t>Mar. 31, 2021USD ($)</t>
        </is>
      </c>
      <c r="F2" s="2" t="inlineStr">
        <is>
          <t>Apr. 30, 2022USD ($)</t>
        </is>
      </c>
      <c r="G2" s="2" t="inlineStr">
        <is>
          <t>Dec. 31, 2021USD ($)</t>
        </is>
      </c>
    </row>
    <row r="3">
      <c r="A3" s="3" t="inlineStr">
        <is>
          <t>Disaggregation Of Revenue [Line Items]</t>
        </is>
      </c>
    </row>
    <row r="4">
      <c r="A4" s="4" t="inlineStr">
        <is>
          <t>Number of reportable segments | Segment</t>
        </is>
      </c>
      <c r="D4" s="5" t="n">
        <v>1</v>
      </c>
    </row>
    <row r="5">
      <c r="A5" s="4" t="inlineStr">
        <is>
          <t>Revenues</t>
        </is>
      </c>
      <c r="D5" s="6" t="n">
        <v>0</v>
      </c>
    </row>
    <row r="6">
      <c r="A6" s="4" t="inlineStr">
        <is>
          <t>Net accounts receivable from customers</t>
        </is>
      </c>
      <c r="D6" s="5" t="n">
        <v>2599</v>
      </c>
      <c r="G6" s="6" t="n">
        <v>183</v>
      </c>
    </row>
    <row r="7">
      <c r="A7" s="4" t="inlineStr">
        <is>
          <t>RADx Initiative</t>
        </is>
      </c>
    </row>
    <row r="8">
      <c r="A8" s="3" t="inlineStr">
        <is>
          <t>Disaggregation Of Revenue [Line Items]</t>
        </is>
      </c>
    </row>
    <row r="9">
      <c r="A9" s="4" t="inlineStr">
        <is>
          <t>Revenue received in completion of second stage</t>
        </is>
      </c>
      <c r="D9" s="5" t="n">
        <v>700</v>
      </c>
      <c r="E9" s="6" t="n">
        <v>7000</v>
      </c>
    </row>
    <row r="10">
      <c r="A10" s="4" t="inlineStr">
        <is>
          <t>Potential milestone payment</t>
        </is>
      </c>
      <c r="B10" s="6" t="n">
        <v>2000</v>
      </c>
      <c r="C10" s="6" t="n">
        <v>4000</v>
      </c>
    </row>
    <row r="11">
      <c r="A11" s="4" t="inlineStr">
        <is>
          <t>Term of contract</t>
        </is>
      </c>
      <c r="B11" s="4" t="inlineStr">
        <is>
          <t>Jan. 30,
		2022</t>
        </is>
      </c>
    </row>
    <row r="12">
      <c r="A12" s="4" t="inlineStr">
        <is>
          <t>NIH</t>
        </is>
      </c>
    </row>
    <row r="13">
      <c r="A13" s="3" t="inlineStr">
        <is>
          <t>Disaggregation Of Revenue [Line Items]</t>
        </is>
      </c>
    </row>
    <row r="14">
      <c r="A14" s="4" t="inlineStr">
        <is>
          <t>Additional funding available under extension</t>
        </is>
      </c>
      <c r="F14" s="6" t="n">
        <v>1100</v>
      </c>
    </row>
    <row r="15">
      <c r="A15" s="4" t="inlineStr">
        <is>
          <t>Grant revenue recognized</t>
        </is>
      </c>
      <c r="D15" s="6" t="n">
        <v>200</v>
      </c>
      <c r="E15" s="6" t="n">
        <v>0</v>
      </c>
    </row>
    <row r="16">
      <c r="A16" s="4" t="inlineStr">
        <is>
          <t>Minimum</t>
        </is>
      </c>
    </row>
    <row r="17">
      <c r="A17" s="3" t="inlineStr">
        <is>
          <t>Disaggregation Of Revenue [Line Items]</t>
        </is>
      </c>
    </row>
    <row r="18">
      <c r="A18" s="4" t="inlineStr">
        <is>
          <t>Percentage of product revenue</t>
        </is>
      </c>
      <c r="D18" s="4" t="inlineStr">
        <is>
          <t>1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26618920</v>
      </c>
      <c r="C4" s="5" t="n">
        <v>26408031</v>
      </c>
    </row>
    <row r="5">
      <c r="A5" s="4" t="inlineStr">
        <is>
          <t>Common stock, shares, outstanding</t>
        </is>
      </c>
      <c r="B5" s="5" t="n">
        <v>26618920</v>
      </c>
      <c r="C5" s="5" t="n">
        <v>26408031</v>
      </c>
    </row>
    <row r="6">
      <c r="A6" s="4" t="inlineStr">
        <is>
          <t>Series 1 Convertible Preferred Stock</t>
        </is>
      </c>
    </row>
    <row r="7">
      <c r="A7" s="4" t="inlineStr">
        <is>
          <t>Preferred stock, par value</t>
        </is>
      </c>
      <c r="B7" s="7" t="n">
        <v>0.0001</v>
      </c>
      <c r="C7" s="7" t="n">
        <v>0.0001</v>
      </c>
    </row>
    <row r="8">
      <c r="A8" s="4" t="inlineStr">
        <is>
          <t>Convertible preferred stock, shares authorized</t>
        </is>
      </c>
      <c r="B8" s="5" t="n">
        <v>60000000</v>
      </c>
      <c r="C8" s="5" t="n">
        <v>60000000</v>
      </c>
    </row>
    <row r="9">
      <c r="A9" s="4" t="inlineStr">
        <is>
          <t>Convertible preferred stock, shares issued</t>
        </is>
      </c>
      <c r="B9" s="5" t="n">
        <v>29863674</v>
      </c>
      <c r="C9" s="5" t="n">
        <v>29863674</v>
      </c>
    </row>
    <row r="10">
      <c r="A10" s="4" t="inlineStr">
        <is>
          <t>Convertible preferred stock, shares outstanding</t>
        </is>
      </c>
      <c r="B10" s="5" t="n">
        <v>29863674</v>
      </c>
      <c r="C10" s="5" t="n">
        <v>29863674</v>
      </c>
    </row>
    <row r="11">
      <c r="A11" s="4" t="inlineStr">
        <is>
          <t>Convertible 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 width="21" customWidth="1" min="5" max="5"/>
  </cols>
  <sheetData>
    <row r="1">
      <c r="A1" s="1" t="inlineStr">
        <is>
          <t>Commitments and Contingencies - Additional Information (Details)</t>
        </is>
      </c>
      <c r="B1" s="2" t="inlineStr">
        <is>
          <t>3 Months Ended</t>
        </is>
      </c>
    </row>
    <row r="2">
      <c r="B2" s="2" t="inlineStr">
        <is>
          <t>Mar. 31, 2022USD ($)Option</t>
        </is>
      </c>
      <c r="C2" s="2" t="inlineStr">
        <is>
          <t>Jan. 31, 2022USD ($)</t>
        </is>
      </c>
      <c r="D2" s="2" t="inlineStr">
        <is>
          <t>Dec. 31, 2021USD ($)</t>
        </is>
      </c>
      <c r="E2" s="2" t="inlineStr">
        <is>
          <t>Jan. 31, 2021USD ($)</t>
        </is>
      </c>
    </row>
    <row r="3">
      <c r="A3" s="3" t="inlineStr">
        <is>
          <t>Commitments And Contingencies [Line Items]</t>
        </is>
      </c>
    </row>
    <row r="4">
      <c r="A4" s="4" t="inlineStr">
        <is>
          <t>Operating lease right-of-use-assets</t>
        </is>
      </c>
      <c r="B4" s="6" t="n">
        <v>12693000</v>
      </c>
      <c r="D4" s="6" t="n">
        <v>12907000</v>
      </c>
    </row>
    <row r="5">
      <c r="A5" s="4" t="inlineStr">
        <is>
          <t>Operating lease liability</t>
        </is>
      </c>
      <c r="B5" s="5" t="n">
        <v>14154000</v>
      </c>
    </row>
    <row r="6">
      <c r="A6" s="4" t="inlineStr">
        <is>
          <t>Unconditional purchase obligation</t>
        </is>
      </c>
      <c r="B6" s="6" t="n">
        <v>12200000</v>
      </c>
    </row>
    <row r="7">
      <c r="A7" s="4" t="inlineStr">
        <is>
          <t>Standby Letters of Credit</t>
        </is>
      </c>
    </row>
    <row r="8">
      <c r="A8" s="3" t="inlineStr">
        <is>
          <t>Commitments And Contingencies [Line Items]</t>
        </is>
      </c>
    </row>
    <row r="9">
      <c r="A9" s="4" t="inlineStr">
        <is>
          <t>LineOfCredit</t>
        </is>
      </c>
      <c r="D9" s="6" t="n">
        <v>1000</v>
      </c>
    </row>
    <row r="10">
      <c r="A10" s="4" t="inlineStr">
        <is>
          <t>Letter of Credit</t>
        </is>
      </c>
    </row>
    <row r="11">
      <c r="A11" s="3" t="inlineStr">
        <is>
          <t>Commitments And Contingencies [Line Items]</t>
        </is>
      </c>
    </row>
    <row r="12">
      <c r="A12" s="4" t="inlineStr">
        <is>
          <t>Cash collateral for line of credit facility</t>
        </is>
      </c>
      <c r="C12" s="6" t="n">
        <v>1000000</v>
      </c>
    </row>
    <row r="13">
      <c r="A13" s="4" t="inlineStr">
        <is>
          <t>Redwood City, CA | Letter of Credit</t>
        </is>
      </c>
    </row>
    <row r="14">
      <c r="A14" s="3" t="inlineStr">
        <is>
          <t>Commitments And Contingencies [Line Items]</t>
        </is>
      </c>
    </row>
    <row r="15">
      <c r="A15" s="4" t="inlineStr">
        <is>
          <t>letter of credit facility</t>
        </is>
      </c>
      <c r="C15" s="6" t="n">
        <v>1000000</v>
      </c>
    </row>
    <row r="16">
      <c r="A16" s="4" t="inlineStr">
        <is>
          <t>Laboratory and Office Space | Chicago, IL</t>
        </is>
      </c>
    </row>
    <row r="17">
      <c r="A17" s="3" t="inlineStr">
        <is>
          <t>Commitments And Contingencies [Line Items]</t>
        </is>
      </c>
    </row>
    <row r="18">
      <c r="A18" s="4" t="inlineStr">
        <is>
          <t>Renewal term</t>
        </is>
      </c>
      <c r="E18" s="4" t="inlineStr">
        <is>
          <t>11 years</t>
        </is>
      </c>
    </row>
    <row r="19">
      <c r="A19" s="4" t="inlineStr">
        <is>
          <t>Annual minimum commitment</t>
        </is>
      </c>
      <c r="E19" s="6" t="n">
        <v>1700</v>
      </c>
    </row>
    <row r="20">
      <c r="A20" s="4" t="inlineStr">
        <is>
          <t>Fixed escalations percentage per annum</t>
        </is>
      </c>
      <c r="E20" s="4" t="inlineStr">
        <is>
          <t>2.50%</t>
        </is>
      </c>
    </row>
    <row r="21">
      <c r="A21" s="4" t="inlineStr">
        <is>
          <t>Laboratory and Office Space | Redwood City, CA</t>
        </is>
      </c>
    </row>
    <row r="22">
      <c r="A22" s="3" t="inlineStr">
        <is>
          <t>Commitments And Contingencies [Line Items]</t>
        </is>
      </c>
    </row>
    <row r="23">
      <c r="A23" s="4" t="inlineStr">
        <is>
          <t>Initial term of operating lease</t>
        </is>
      </c>
      <c r="B23" s="4" t="inlineStr">
        <is>
          <t>10 years 6 months</t>
        </is>
      </c>
    </row>
    <row r="24">
      <c r="A24" s="4" t="inlineStr">
        <is>
          <t>Existence of option to extend operating lease</t>
        </is>
      </c>
      <c r="B24" s="4" t="inlineStr">
        <is>
          <t>true</t>
        </is>
      </c>
    </row>
    <row r="25">
      <c r="A25" s="4" t="inlineStr">
        <is>
          <t>Renewal term</t>
        </is>
      </c>
      <c r="B25" s="4" t="inlineStr">
        <is>
          <t>5 years</t>
        </is>
      </c>
    </row>
    <row r="26">
      <c r="A26" s="4" t="inlineStr">
        <is>
          <t>Annual minimum commitment</t>
        </is>
      </c>
      <c r="B26" s="6" t="n">
        <v>2600000</v>
      </c>
    </row>
    <row r="27">
      <c r="A27" s="4" t="inlineStr">
        <is>
          <t>Fixed escalations percentage per annum</t>
        </is>
      </c>
      <c r="B27" s="4" t="inlineStr">
        <is>
          <t>3.00%</t>
        </is>
      </c>
    </row>
    <row r="28">
      <c r="A28" s="4" t="inlineStr">
        <is>
          <t>Number of options to extend Lease term | Option</t>
        </is>
      </c>
      <c r="B28"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Mar. 31, 2022</t>
        </is>
      </c>
      <c r="C1" s="2" t="inlineStr">
        <is>
          <t>Dec. 31, 2021</t>
        </is>
      </c>
    </row>
    <row r="2">
      <c r="A2" s="3" t="inlineStr">
        <is>
          <t>Commitments And Contingencies Disclosure [Abstract]</t>
        </is>
      </c>
    </row>
    <row r="3">
      <c r="A3" s="4" t="inlineStr">
        <is>
          <t>2022(reminder)</t>
        </is>
      </c>
      <c r="B3" s="6" t="n">
        <v>1261</v>
      </c>
    </row>
    <row r="4">
      <c r="A4" s="4" t="inlineStr">
        <is>
          <t>2023</t>
        </is>
      </c>
      <c r="B4" s="5" t="n">
        <v>1644</v>
      </c>
    </row>
    <row r="5">
      <c r="A5" s="4" t="inlineStr">
        <is>
          <t>2024</t>
        </is>
      </c>
      <c r="B5" s="5" t="n">
        <v>1684</v>
      </c>
    </row>
    <row r="6">
      <c r="A6" s="4" t="inlineStr">
        <is>
          <t>2025</t>
        </is>
      </c>
      <c r="B6" s="5" t="n">
        <v>1724</v>
      </c>
    </row>
    <row r="7">
      <c r="A7" s="4" t="inlineStr">
        <is>
          <t>2026</t>
        </is>
      </c>
      <c r="B7" s="5" t="n">
        <v>1766</v>
      </c>
    </row>
    <row r="8">
      <c r="A8" s="4" t="inlineStr">
        <is>
          <t>2027 and thereafter</t>
        </is>
      </c>
      <c r="B8" s="5" t="n">
        <v>10335</v>
      </c>
    </row>
    <row r="9">
      <c r="A9" s="4" t="inlineStr">
        <is>
          <t>Total future minimum lease payments</t>
        </is>
      </c>
      <c r="B9" s="5" t="n">
        <v>18414</v>
      </c>
    </row>
    <row r="10">
      <c r="A10" s="4" t="inlineStr">
        <is>
          <t>Less: imputed interest</t>
        </is>
      </c>
      <c r="B10" s="5" t="n">
        <v>-4260</v>
      </c>
    </row>
    <row r="11">
      <c r="A11" s="4" t="inlineStr">
        <is>
          <t>Present value of operating lease liabilities</t>
        </is>
      </c>
      <c r="B11" s="5" t="n">
        <v>14154</v>
      </c>
    </row>
    <row r="12">
      <c r="A12" s="4" t="inlineStr">
        <is>
          <t>Less: current portion of lease liabilities</t>
        </is>
      </c>
      <c r="B12" s="5" t="n">
        <v>-1628</v>
      </c>
      <c r="C12" s="6" t="n">
        <v>-1232</v>
      </c>
    </row>
    <row r="13">
      <c r="A13" s="4" t="inlineStr">
        <is>
          <t>Operating lease liabilities, long-term portion</t>
        </is>
      </c>
      <c r="B13" s="6" t="n">
        <v>12526</v>
      </c>
      <c r="C13" s="6" t="n">
        <v>127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20" customWidth="1" min="5" max="5"/>
    <col width="30" customWidth="1" min="6" max="6"/>
    <col width="20" customWidth="1" min="7" max="7"/>
  </cols>
  <sheetData>
    <row r="1">
      <c r="A1" s="1" t="inlineStr">
        <is>
          <t>Stockholders' Equity - Additional Information (Details) $ / shares in Units, $ in Thousands</t>
        </is>
      </c>
      <c r="B1" s="2" t="inlineStr">
        <is>
          <t>Feb. 17, 2021USD ($)shares</t>
        </is>
      </c>
      <c r="C1" s="2" t="inlineStr">
        <is>
          <t>Feb. 28, 2021$ / sharesshares</t>
        </is>
      </c>
      <c r="D1" s="2" t="inlineStr">
        <is>
          <t>Mar. 31, 2022USD ($)$ / sharesshares</t>
        </is>
      </c>
      <c r="E1" s="2" t="inlineStr">
        <is>
          <t>Mar. 31, 2021shares</t>
        </is>
      </c>
      <c r="F1" s="2" t="inlineStr">
        <is>
          <t>Dec. 31, 2021$ / sharesshares</t>
        </is>
      </c>
      <c r="G1" s="2" t="inlineStr">
        <is>
          <t>Dec. 31, 2020shares</t>
        </is>
      </c>
    </row>
    <row r="2">
      <c r="A2" s="3" t="inlineStr">
        <is>
          <t>Class Of Stock [Line Items]</t>
        </is>
      </c>
    </row>
    <row r="3">
      <c r="A3" s="4" t="inlineStr">
        <is>
          <t>Preferred stock dividend declared or accrued | $</t>
        </is>
      </c>
      <c r="D3" s="6" t="n">
        <v>0</v>
      </c>
    </row>
    <row r="4">
      <c r="A4" s="4" t="inlineStr">
        <is>
          <t>Common stock, shares authorized</t>
        </is>
      </c>
      <c r="C4" s="5" t="n">
        <v>200000000</v>
      </c>
      <c r="D4" s="5" t="n">
        <v>200000000</v>
      </c>
      <c r="F4" s="5" t="n">
        <v>200000000</v>
      </c>
    </row>
    <row r="5">
      <c r="A5" s="4" t="inlineStr">
        <is>
          <t>Common stock, par value | $ / shares</t>
        </is>
      </c>
      <c r="C5" s="7" t="n">
        <v>0.0001</v>
      </c>
      <c r="D5" s="7" t="n">
        <v>0.0001</v>
      </c>
      <c r="F5" s="7" t="n">
        <v>0.0001</v>
      </c>
    </row>
    <row r="6">
      <c r="A6" s="4" t="inlineStr">
        <is>
          <t>Common stock, voting rights</t>
        </is>
      </c>
      <c r="C6" s="4" t="inlineStr">
        <is>
          <t>one vote per share</t>
        </is>
      </c>
    </row>
    <row r="7">
      <c r="A7" s="4" t="inlineStr">
        <is>
          <t>Common Stock</t>
        </is>
      </c>
    </row>
    <row r="8">
      <c r="A8" s="3" t="inlineStr">
        <is>
          <t>Class Of Stock [Line Items]</t>
        </is>
      </c>
    </row>
    <row r="9">
      <c r="A9" s="4" t="inlineStr">
        <is>
          <t>Shares issued on conversion of convertible preferred shares</t>
        </is>
      </c>
      <c r="D9" s="5" t="n">
        <v>7555432</v>
      </c>
    </row>
    <row r="10">
      <c r="A10" s="4" t="inlineStr">
        <is>
          <t>Preferred stock dividend declared or accrued | $</t>
        </is>
      </c>
      <c r="D10" s="6" t="n">
        <v>0</v>
      </c>
    </row>
    <row r="11">
      <c r="A11" s="4" t="inlineStr">
        <is>
          <t>Common stock issued and sold</t>
        </is>
      </c>
      <c r="E11" s="5" t="n">
        <v>15870000</v>
      </c>
    </row>
    <row r="12">
      <c r="A12" s="4" t="inlineStr">
        <is>
          <t>Proceeds received from IPO | $</t>
        </is>
      </c>
      <c r="B12" s="6" t="n">
        <v>232500</v>
      </c>
    </row>
    <row r="13">
      <c r="A13" s="4" t="inlineStr">
        <is>
          <t>Common Stock | IPO</t>
        </is>
      </c>
    </row>
    <row r="14">
      <c r="A14" s="3" t="inlineStr">
        <is>
          <t>Class Of Stock [Line Items]</t>
        </is>
      </c>
    </row>
    <row r="15">
      <c r="A15" s="4" t="inlineStr">
        <is>
          <t>Common stock issued and sold</t>
        </is>
      </c>
      <c r="B15" s="5" t="n">
        <v>13800000</v>
      </c>
    </row>
    <row r="16">
      <c r="A16" s="4" t="inlineStr">
        <is>
          <t>Common Stock | Underwriter's Option</t>
        </is>
      </c>
    </row>
    <row r="17">
      <c r="A17" s="3" t="inlineStr">
        <is>
          <t>Class Of Stock [Line Items]</t>
        </is>
      </c>
    </row>
    <row r="18">
      <c r="A18" s="4" t="inlineStr">
        <is>
          <t>Common stock issued and sold</t>
        </is>
      </c>
      <c r="B18" s="5" t="n">
        <v>2070000</v>
      </c>
    </row>
    <row r="19">
      <c r="A19" s="4" t="inlineStr">
        <is>
          <t>Series 1 Convertible Preferred Stock</t>
        </is>
      </c>
    </row>
    <row r="20">
      <c r="A20" s="3" t="inlineStr">
        <is>
          <t>Class Of Stock [Line Items]</t>
        </is>
      </c>
    </row>
    <row r="21">
      <c r="A21" s="4" t="inlineStr">
        <is>
          <t>Convertible preferred stock, shares authorized</t>
        </is>
      </c>
      <c r="D21" s="5" t="n">
        <v>60000000</v>
      </c>
      <c r="F21" s="5" t="n">
        <v>60000000</v>
      </c>
    </row>
    <row r="22">
      <c r="A22" s="4" t="inlineStr">
        <is>
          <t>Shares issued on conversion of convertible preferred shares</t>
        </is>
      </c>
      <c r="D22" s="5" t="n">
        <v>29863674</v>
      </c>
    </row>
    <row r="23">
      <c r="A23" s="4" t="inlineStr">
        <is>
          <t>Convertible preferred stock outstanding</t>
        </is>
      </c>
      <c r="D23" s="5" t="n">
        <v>29863674</v>
      </c>
      <c r="F23" s="5" t="n">
        <v>29863674</v>
      </c>
    </row>
    <row r="24">
      <c r="A24" s="4" t="inlineStr">
        <is>
          <t>Liquidation preference of convertible preferred stock | $ / shares</t>
        </is>
      </c>
      <c r="D24" s="7" t="n">
        <v>0.0001</v>
      </c>
      <c r="F24" s="7" t="n">
        <v>0.0001</v>
      </c>
    </row>
    <row r="25">
      <c r="A25" s="4" t="inlineStr">
        <is>
          <t>Series 1 Convertible Preferred Stock | Conversion Into Series2 Non-voting Convertible Preferred Stock</t>
        </is>
      </c>
    </row>
    <row r="26">
      <c r="A26" s="3" t="inlineStr">
        <is>
          <t>Class Of Stock [Line Items]</t>
        </is>
      </c>
    </row>
    <row r="27">
      <c r="A27" s="4" t="inlineStr">
        <is>
          <t>Conversion ratio</t>
        </is>
      </c>
      <c r="D27" s="5" t="n">
        <v>1</v>
      </c>
    </row>
    <row r="28">
      <c r="A28" s="4" t="inlineStr">
        <is>
          <t>Series 1 Convertible Preferred Stock | Conversion Into Common Stock</t>
        </is>
      </c>
    </row>
    <row r="29">
      <c r="A29" s="3" t="inlineStr">
        <is>
          <t>Class Of Stock [Line Items]</t>
        </is>
      </c>
    </row>
    <row r="30">
      <c r="A30" s="4" t="inlineStr">
        <is>
          <t>Conversion ratio</t>
        </is>
      </c>
      <c r="D30" s="5" t="n">
        <v>1</v>
      </c>
    </row>
    <row r="31">
      <c r="A31" s="4" t="inlineStr">
        <is>
          <t>Series 2 Non-voting Convertible Preferred Stock</t>
        </is>
      </c>
    </row>
    <row r="32">
      <c r="A32" s="3" t="inlineStr">
        <is>
          <t>Class Of Stock [Line Items]</t>
        </is>
      </c>
    </row>
    <row r="33">
      <c r="A33" s="4" t="inlineStr">
        <is>
          <t>Convertible preferred stock outstanding</t>
        </is>
      </c>
      <c r="D33" s="5" t="n">
        <v>0</v>
      </c>
      <c r="F33" s="5" t="n">
        <v>0</v>
      </c>
    </row>
    <row r="34">
      <c r="A34" s="4" t="inlineStr">
        <is>
          <t>Conversion ratio</t>
        </is>
      </c>
      <c r="D34" s="5" t="n">
        <v>1</v>
      </c>
    </row>
    <row r="35">
      <c r="A35" s="4" t="inlineStr">
        <is>
          <t>Notice period</t>
        </is>
      </c>
      <c r="D35" s="4" t="inlineStr">
        <is>
          <t>61 days</t>
        </is>
      </c>
    </row>
    <row r="36">
      <c r="A36" s="4" t="inlineStr">
        <is>
          <t>Liquidation preference of convertible preferred stock | $ / shares</t>
        </is>
      </c>
      <c r="D36" s="7" t="n">
        <v>0.0001</v>
      </c>
    </row>
    <row r="37">
      <c r="A37" s="4" t="inlineStr">
        <is>
          <t>Series 2 Non-voting Convertible Preferred Stock | Maximum</t>
        </is>
      </c>
    </row>
    <row r="38">
      <c r="A38" s="3" t="inlineStr">
        <is>
          <t>Class Of Stock [Line Items]</t>
        </is>
      </c>
    </row>
    <row r="39">
      <c r="A39" s="4" t="inlineStr">
        <is>
          <t>Percentage of number of issued and outstanding shares of common stock beneficially owned by holder</t>
        </is>
      </c>
      <c r="D39" s="4" t="inlineStr">
        <is>
          <t>4.99%</t>
        </is>
      </c>
    </row>
    <row r="40">
      <c r="A40" s="4" t="inlineStr">
        <is>
          <t>Increase in percentage of number of issued and outstanding shares of common stock beneficially owned by holder</t>
        </is>
      </c>
      <c r="D40" s="4" t="inlineStr">
        <is>
          <t>19.99%</t>
        </is>
      </c>
    </row>
    <row r="41">
      <c r="A41" s="4" t="inlineStr">
        <is>
          <t>Convertible Preferred Stock</t>
        </is>
      </c>
    </row>
    <row r="42">
      <c r="A42" s="3" t="inlineStr">
        <is>
          <t>Class Of Stock [Line Items]</t>
        </is>
      </c>
    </row>
    <row r="43">
      <c r="A43" s="4" t="inlineStr">
        <is>
          <t>Convertible preferred stock outstanding</t>
        </is>
      </c>
      <c r="G43" s="5" t="n">
        <v>53509351</v>
      </c>
    </row>
    <row r="44">
      <c r="A44" s="4" t="inlineStr">
        <is>
          <t>Shares issued on conversion of convertible preferred shares</t>
        </is>
      </c>
      <c r="F44" s="5" t="n">
        <v>10804295</v>
      </c>
    </row>
    <row r="45">
      <c r="A45" s="4" t="inlineStr">
        <is>
          <t>Convertible preferred shares carrying value, converted | $</t>
        </is>
      </c>
      <c r="B45" s="6" t="n">
        <v>225400</v>
      </c>
      <c r="D45" s="6" t="n">
        <v>225400</v>
      </c>
    </row>
    <row r="46">
      <c r="A46" s="4" t="inlineStr">
        <is>
          <t>Convertible Preferred Stock | IPO</t>
        </is>
      </c>
    </row>
    <row r="47">
      <c r="A47" s="3" t="inlineStr">
        <is>
          <t>Class Of Stock [Line Items]</t>
        </is>
      </c>
    </row>
    <row r="48">
      <c r="A48" s="4" t="inlineStr">
        <is>
          <t>Shares issued on conversion of convertible preferred shares</t>
        </is>
      </c>
      <c r="D48" s="5" t="n">
        <v>427050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Nov. 30, 2021</t>
        </is>
      </c>
    </row>
    <row r="3">
      <c r="A3" s="3" t="inlineStr">
        <is>
          <t>Share Based Compensation Arrangement By Share Based Payment Award [Line Items]</t>
        </is>
      </c>
    </row>
    <row r="4">
      <c r="A4" s="4" t="inlineStr">
        <is>
          <t>Stock-based compensation expense</t>
        </is>
      </c>
      <c r="B4" s="6" t="n">
        <v>1545</v>
      </c>
      <c r="D4" s="6" t="n">
        <v>1772</v>
      </c>
    </row>
    <row r="5">
      <c r="A5" s="4" t="inlineStr">
        <is>
          <t>Options</t>
        </is>
      </c>
    </row>
    <row r="6">
      <c r="A6" s="3" t="inlineStr">
        <is>
          <t>Share Based Compensation Arrangement By Share Based Payment Award [Line Items]</t>
        </is>
      </c>
    </row>
    <row r="7">
      <c r="A7" s="4" t="inlineStr">
        <is>
          <t>Unrecognized stock-based compensation expense related to stock option</t>
        </is>
      </c>
      <c r="B7" s="6" t="n">
        <v>16600</v>
      </c>
    </row>
    <row r="8">
      <c r="A8" s="4" t="inlineStr">
        <is>
          <t>Expected weighted-average period for recognition of compensation expense related</t>
        </is>
      </c>
      <c r="B8" s="4" t="inlineStr">
        <is>
          <t>3 years</t>
        </is>
      </c>
    </row>
    <row r="9">
      <c r="A9" s="4" t="inlineStr">
        <is>
          <t>Performance</t>
        </is>
      </c>
    </row>
    <row r="10">
      <c r="A10" s="3" t="inlineStr">
        <is>
          <t>Share Based Compensation Arrangement By Share Based Payment Award [Line Items]</t>
        </is>
      </c>
    </row>
    <row r="11">
      <c r="A11" s="4" t="inlineStr">
        <is>
          <t>Unrecognized compensation expense related to stock options</t>
        </is>
      </c>
      <c r="B11" s="6" t="n">
        <v>1800</v>
      </c>
    </row>
    <row r="12">
      <c r="A12" s="4" t="inlineStr">
        <is>
          <t>Performance | Chief Executive Officer</t>
        </is>
      </c>
    </row>
    <row r="13">
      <c r="A13" s="3" t="inlineStr">
        <is>
          <t>Share Based Compensation Arrangement By Share Based Payment Award [Line Items]</t>
        </is>
      </c>
    </row>
    <row r="14">
      <c r="A14" s="4" t="inlineStr">
        <is>
          <t>Number of shares issued</t>
        </is>
      </c>
      <c r="B14" s="5" t="n">
        <v>241958</v>
      </c>
    </row>
    <row r="15">
      <c r="A15" s="4" t="inlineStr">
        <is>
          <t>Restricted Stock Units</t>
        </is>
      </c>
    </row>
    <row r="16">
      <c r="A16" s="3" t="inlineStr">
        <is>
          <t>Share Based Compensation Arrangement By Share Based Payment Award [Line Items]</t>
        </is>
      </c>
    </row>
    <row r="17">
      <c r="A17" s="4" t="inlineStr">
        <is>
          <t>Unrecognized stock-based compensation expense related to stock option</t>
        </is>
      </c>
      <c r="B17" s="6" t="n">
        <v>1700</v>
      </c>
    </row>
    <row r="18">
      <c r="A18" s="4" t="inlineStr">
        <is>
          <t>Expected weighted-average period for recognition of compensation expense related</t>
        </is>
      </c>
      <c r="B18" s="4" t="inlineStr">
        <is>
          <t>4 years</t>
        </is>
      </c>
    </row>
    <row r="19">
      <c r="A19" s="4" t="inlineStr">
        <is>
          <t>2021 Employee Stock Purchase Plan</t>
        </is>
      </c>
    </row>
    <row r="20">
      <c r="A20" s="3" t="inlineStr">
        <is>
          <t>Share Based Compensation Arrangement By Share Based Payment Award [Line Items]</t>
        </is>
      </c>
    </row>
    <row r="21">
      <c r="A21" s="4" t="inlineStr">
        <is>
          <t>Purchase price of common stock, as a percentage of fair market value</t>
        </is>
      </c>
      <c r="B21" s="4" t="inlineStr">
        <is>
          <t>85.00%</t>
        </is>
      </c>
    </row>
    <row r="22">
      <c r="A22" s="4" t="inlineStr">
        <is>
          <t>Maximum percentage of gross compensation to be invested by employees through payroll deductions</t>
        </is>
      </c>
      <c r="B22" s="4" t="inlineStr">
        <is>
          <t>15.00%</t>
        </is>
      </c>
    </row>
    <row r="23">
      <c r="A23" s="4" t="inlineStr">
        <is>
          <t>Maximum number of shares an employee may purchase</t>
        </is>
      </c>
      <c r="B23" s="5" t="n">
        <v>4750</v>
      </c>
    </row>
    <row r="24">
      <c r="A24" s="4" t="inlineStr">
        <is>
          <t>Number of shares issued</t>
        </is>
      </c>
      <c r="B24" s="5" t="n">
        <v>212147</v>
      </c>
    </row>
    <row r="25">
      <c r="A25" s="4" t="inlineStr">
        <is>
          <t>Stock-based compensation expense</t>
        </is>
      </c>
      <c r="B25" s="6" t="n">
        <v>100</v>
      </c>
      <c r="C25" s="6" t="n">
        <v>100</v>
      </c>
    </row>
    <row r="26">
      <c r="A26" s="4" t="inlineStr">
        <is>
          <t>2021 Inducement Plan [Member]</t>
        </is>
      </c>
    </row>
    <row r="27">
      <c r="A27" s="3" t="inlineStr">
        <is>
          <t>Share Based Compensation Arrangement By Share Based Payment Award [Line Items]</t>
        </is>
      </c>
    </row>
    <row r="28">
      <c r="A28" s="4" t="inlineStr">
        <is>
          <t>Common Stock Capital Shares Reserved For Future Issuance</t>
        </is>
      </c>
      <c r="E28" s="5" t="n">
        <v>3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Units Outstanding, Beginning Balance</t>
        </is>
      </c>
      <c r="B4" s="5" t="n">
        <v>8590411</v>
      </c>
    </row>
    <row r="5">
      <c r="A5" s="4" t="inlineStr">
        <is>
          <t>Number of Units, Granted</t>
        </is>
      </c>
      <c r="B5" s="5" t="n">
        <v>256800</v>
      </c>
    </row>
    <row r="6">
      <c r="A6" s="4" t="inlineStr">
        <is>
          <t>Number of Units, Exercised</t>
        </is>
      </c>
      <c r="B6" s="5" t="n">
        <v>-65862</v>
      </c>
    </row>
    <row r="7">
      <c r="A7" s="4" t="inlineStr">
        <is>
          <t>Number of Units, Forfeited</t>
        </is>
      </c>
      <c r="B7" s="5" t="n">
        <v>697607</v>
      </c>
    </row>
    <row r="8">
      <c r="A8" s="4" t="inlineStr">
        <is>
          <t>Number of Units, Expired</t>
        </is>
      </c>
      <c r="B8" s="5" t="n">
        <v>161468</v>
      </c>
    </row>
    <row r="9">
      <c r="A9" s="4" t="inlineStr">
        <is>
          <t>Number of Units Outstanding, Ending Balance</t>
        </is>
      </c>
      <c r="B9" s="5" t="n">
        <v>7922274</v>
      </c>
      <c r="C9" s="5" t="n">
        <v>8590411</v>
      </c>
    </row>
    <row r="10">
      <c r="A10" s="4" t="inlineStr">
        <is>
          <t>Number of Units, Exercisable</t>
        </is>
      </c>
      <c r="B10" s="5" t="n">
        <v>2753490</v>
      </c>
    </row>
    <row r="11">
      <c r="A11" s="4" t="inlineStr">
        <is>
          <t>Number of Units, Nonvested</t>
        </is>
      </c>
      <c r="B11" s="5" t="n">
        <v>5168784</v>
      </c>
    </row>
    <row r="12">
      <c r="A12" s="4" t="inlineStr">
        <is>
          <t>Number of Units Outstanding, Weighted Average Strike Price per Unit, Beginning Balance</t>
        </is>
      </c>
      <c r="B12" s="8" t="n">
        <v>5.48</v>
      </c>
    </row>
    <row r="13">
      <c r="A13" s="4" t="inlineStr">
        <is>
          <t>Number of Units, Granted, Weighted Average Strike Price per Unit</t>
        </is>
      </c>
      <c r="B13" s="9" t="n">
        <v>1.89</v>
      </c>
    </row>
    <row r="14">
      <c r="A14" s="4" t="inlineStr">
        <is>
          <t>Number of Units, Exercised, Weighted Average Strike Price per Unit</t>
        </is>
      </c>
      <c r="B14" s="9" t="n">
        <v>1.5</v>
      </c>
    </row>
    <row r="15">
      <c r="A15" s="4" t="inlineStr">
        <is>
          <t>Number of Units, Forfeited, Weighted Average Exercise Price per Unit</t>
        </is>
      </c>
      <c r="B15" s="9" t="n">
        <v>6.67</v>
      </c>
    </row>
    <row r="16">
      <c r="A16" s="4" t="inlineStr">
        <is>
          <t>Number of Units, Expired, Weighted Average Exercise Price per Unit</t>
        </is>
      </c>
      <c r="B16" s="9" t="n">
        <v>3.43</v>
      </c>
    </row>
    <row r="17">
      <c r="A17" s="4" t="inlineStr">
        <is>
          <t>Number of Units Outstanding, Weighted Average Strike Price per Unit, Ending Balance</t>
        </is>
      </c>
      <c r="B17" s="9" t="n">
        <v>5.33</v>
      </c>
      <c r="C17" s="8" t="n">
        <v>5.48</v>
      </c>
    </row>
    <row r="18">
      <c r="A18" s="4" t="inlineStr">
        <is>
          <t>Number of Units, Exercisable, Weighted Average Strike Price per Unit</t>
        </is>
      </c>
      <c r="B18" s="9" t="n">
        <v>5.28</v>
      </c>
    </row>
    <row r="19">
      <c r="A19" s="4" t="inlineStr">
        <is>
          <t>Number of Units, Nonvested, Weighted Average Strike Price per Unit</t>
        </is>
      </c>
      <c r="B19" s="8" t="n">
        <v>5.36</v>
      </c>
    </row>
    <row r="20">
      <c r="A20" s="4" t="inlineStr">
        <is>
          <t>Number of Units Outstanding, Weighted Average Remaining Contractual Term (in years)</t>
        </is>
      </c>
      <c r="B20" s="4" t="inlineStr">
        <is>
          <t>8 years 7 months 6 days</t>
        </is>
      </c>
      <c r="C20" s="4" t="inlineStr">
        <is>
          <t>8 years 9 months 18 days</t>
        </is>
      </c>
    </row>
    <row r="21">
      <c r="A21" s="4" t="inlineStr">
        <is>
          <t>Number of Units, Exercisable, Weighted Average Remaining Contractual Term (in years)</t>
        </is>
      </c>
      <c r="B21" s="4" t="inlineStr">
        <is>
          <t>8 years 4 months 24 days</t>
        </is>
      </c>
    </row>
    <row r="22">
      <c r="A22" s="4" t="inlineStr">
        <is>
          <t>Number of Units, Nonvested, Weighted Average Remaining Contractual Term (in years)</t>
        </is>
      </c>
      <c r="B22" s="4" t="inlineStr">
        <is>
          <t>8 years 9 months 18 days</t>
        </is>
      </c>
    </row>
    <row r="23">
      <c r="A23" s="4" t="inlineStr">
        <is>
          <t>Number of Units Outstanding, Aggregate Intrinsic Value</t>
        </is>
      </c>
      <c r="B23" s="6" t="n">
        <v>0</v>
      </c>
      <c r="C23" s="6" t="n">
        <v>6196</v>
      </c>
    </row>
    <row r="24">
      <c r="A24" s="4" t="inlineStr">
        <is>
          <t>Number of Units, Exercisable, Aggregate Intrinsic Value</t>
        </is>
      </c>
      <c r="B24" s="5" t="n">
        <v>0</v>
      </c>
    </row>
    <row r="25">
      <c r="A25" s="4" t="inlineStr">
        <is>
          <t>Number of Units, Nonvested, Aggregate Intrinsic Value</t>
        </is>
      </c>
      <c r="B2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3 Months Ended</t>
        </is>
      </c>
    </row>
    <row r="2">
      <c r="B2" s="2" t="inlineStr">
        <is>
          <t>Mar. 31, 2022$ / sharesshares</t>
        </is>
      </c>
    </row>
    <row r="3">
      <c r="A3" s="3" t="inlineStr">
        <is>
          <t>Share Based Compensation Arrangement By Share Based Payment Award [Line Items]</t>
        </is>
      </c>
    </row>
    <row r="4">
      <c r="A4" s="4" t="inlineStr">
        <is>
          <t>Outstanding at December 31, 2021 | shares</t>
        </is>
      </c>
      <c r="B4" s="5" t="n">
        <v>407720</v>
      </c>
    </row>
    <row r="5">
      <c r="A5" s="4" t="inlineStr">
        <is>
          <t>Granted | shares</t>
        </is>
      </c>
      <c r="B5" s="5" t="n">
        <v>41300</v>
      </c>
    </row>
    <row r="6">
      <c r="A6" s="4" t="inlineStr">
        <is>
          <t>Forfeited | shares</t>
        </is>
      </c>
      <c r="B6" s="5" t="n">
        <v>-80905</v>
      </c>
    </row>
    <row r="7">
      <c r="A7" s="4" t="inlineStr">
        <is>
          <t>Outstanding at March 31, 2022 | shares</t>
        </is>
      </c>
      <c r="B7" s="5" t="n">
        <v>368115</v>
      </c>
    </row>
    <row r="8">
      <c r="A8" s="4" t="inlineStr">
        <is>
          <t>Outstanding at December 31, 2021 | $ / shares</t>
        </is>
      </c>
      <c r="B8" s="8" t="n">
        <v>5.72</v>
      </c>
    </row>
    <row r="9">
      <c r="A9" s="4" t="inlineStr">
        <is>
          <t>Granted | $ / shares</t>
        </is>
      </c>
      <c r="B9" s="9" t="n">
        <v>2.53</v>
      </c>
    </row>
    <row r="10">
      <c r="A10" s="4" t="inlineStr">
        <is>
          <t>Forfeited | $ / shares</t>
        </is>
      </c>
      <c r="B10" s="9" t="n">
        <v>-5.86</v>
      </c>
    </row>
    <row r="11">
      <c r="A11" s="4" t="inlineStr">
        <is>
          <t>Outstanding at March 31, 2022 | $ / shares</t>
        </is>
      </c>
      <c r="B11" s="8" t="n">
        <v>5.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Components of Stock-based Compensation Expense (Details) - USD ($) $ in Thousands</t>
        </is>
      </c>
      <c r="B1" s="2" t="inlineStr">
        <is>
          <t>3 Months Ended</t>
        </is>
      </c>
      <c r="C1" s="2" t="inlineStr">
        <is>
          <t>12 Months Ended</t>
        </is>
      </c>
    </row>
    <row r="2">
      <c r="B2" s="2" t="inlineStr">
        <is>
          <t>Mar. 31, 2022</t>
        </is>
      </c>
      <c r="C2" s="2" t="inlineStr">
        <is>
          <t>Dec. 31, 2021</t>
        </is>
      </c>
    </row>
    <row r="3">
      <c r="A3" s="3" t="inlineStr">
        <is>
          <t>Employee Service Share Based Compensation Allocation Of Recognized Period Costs [Line Items]</t>
        </is>
      </c>
    </row>
    <row r="4">
      <c r="A4" s="4" t="inlineStr">
        <is>
          <t>Stock-based compensation expense</t>
        </is>
      </c>
      <c r="B4" s="6" t="n">
        <v>1545</v>
      </c>
      <c r="C4" s="6" t="n">
        <v>1772</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75</v>
      </c>
      <c r="C7" s="5" t="n">
        <v>623</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6" t="n">
        <v>970</v>
      </c>
      <c r="C10" s="6" t="n">
        <v>11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s) $ in Millions</t>
        </is>
      </c>
      <c r="B1" s="2" t="inlineStr">
        <is>
          <t>3 Months Ended</t>
        </is>
      </c>
    </row>
    <row r="2">
      <c r="B2" s="2" t="inlineStr">
        <is>
          <t>Mar. 31, 2021USD ($)</t>
        </is>
      </c>
    </row>
    <row r="3">
      <c r="A3" s="4" t="inlineStr">
        <is>
          <t>Majority Shareholder, The Baker Funds, Six Officers and Two Members of the Board of Directors</t>
        </is>
      </c>
    </row>
    <row r="4">
      <c r="A4" s="3" t="inlineStr">
        <is>
          <t>Related Party Transaction [Line Items]</t>
        </is>
      </c>
    </row>
    <row r="5">
      <c r="A5" s="4" t="inlineStr">
        <is>
          <t>Proceeds from related parties in initial public offering</t>
        </is>
      </c>
      <c r="B5" s="10" t="n">
        <v>10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3051</v>
      </c>
      <c r="C4" s="6" t="n">
        <v>-60492</v>
      </c>
    </row>
    <row r="5">
      <c r="A5" s="3" t="inlineStr">
        <is>
          <t>Denominator:</t>
        </is>
      </c>
    </row>
    <row r="6">
      <c r="A6" s="4" t="inlineStr">
        <is>
          <t>Weighted average shares used in the calculation of net loss per share, basic and diluted</t>
        </is>
      </c>
      <c r="B6" s="5" t="n">
        <v>26468154</v>
      </c>
      <c r="C6" s="5" t="n">
        <v>13110713</v>
      </c>
    </row>
    <row r="7">
      <c r="A7" s="4" t="inlineStr">
        <is>
          <t>Net loss per share, basic and diluted</t>
        </is>
      </c>
      <c r="B7" s="8" t="n">
        <v>-1.25</v>
      </c>
      <c r="C7" s="8" t="n">
        <v>-4.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the computation of diluted net loss per share</t>
        </is>
      </c>
      <c r="B4" s="5" t="n">
        <v>38416267</v>
      </c>
      <c r="C4" s="5" t="n">
        <v>37979866</v>
      </c>
    </row>
    <row r="5">
      <c r="A5" s="4" t="inlineStr">
        <is>
          <t>Series 1 Convertible Preferred Stock</t>
        </is>
      </c>
    </row>
    <row r="6">
      <c r="A6" s="3" t="inlineStr">
        <is>
          <t>Antidilutive Securities Excluded From Computation Of Earnings Per Share [Line Items]</t>
        </is>
      </c>
    </row>
    <row r="7">
      <c r="A7" s="4" t="inlineStr">
        <is>
          <t>Anti-dilutive securities excluded from the computation of diluted net loss per share</t>
        </is>
      </c>
      <c r="B7" s="5" t="n">
        <v>29863674</v>
      </c>
      <c r="C7" s="5" t="n">
        <v>29863674</v>
      </c>
    </row>
    <row r="8">
      <c r="A8" s="4" t="inlineStr">
        <is>
          <t>Options</t>
        </is>
      </c>
    </row>
    <row r="9">
      <c r="A9" s="3" t="inlineStr">
        <is>
          <t>Antidilutive Securities Excluded From Computation Of Earnings Per Share [Line Items]</t>
        </is>
      </c>
    </row>
    <row r="10">
      <c r="A10" s="4" t="inlineStr">
        <is>
          <t>Anti-dilutive securities excluded from the computation of diluted net loss per share</t>
        </is>
      </c>
      <c r="B10" s="5" t="n">
        <v>7922274</v>
      </c>
      <c r="C10" s="5" t="n">
        <v>8039422</v>
      </c>
    </row>
    <row r="11">
      <c r="A11" s="4" t="inlineStr">
        <is>
          <t>Unvested RSUs</t>
        </is>
      </c>
    </row>
    <row r="12">
      <c r="A12" s="3" t="inlineStr">
        <is>
          <t>Antidilutive Securities Excluded From Computation Of Earnings Per Share [Line Items]</t>
        </is>
      </c>
    </row>
    <row r="13">
      <c r="A13" s="4" t="inlineStr">
        <is>
          <t>Anti-dilutive securities excluded from the computation of diluted net loss per share</t>
        </is>
      </c>
      <c r="B13" s="5" t="n">
        <v>368115</v>
      </c>
    </row>
    <row r="14">
      <c r="A14" s="4" t="inlineStr">
        <is>
          <t>Shares Estimated to be Purchased Under 2021 ESPP</t>
        </is>
      </c>
    </row>
    <row r="15">
      <c r="A15" s="3" t="inlineStr">
        <is>
          <t>Antidilutive Securities Excluded From Computation Of Earnings Per Share [Line Items]</t>
        </is>
      </c>
    </row>
    <row r="16">
      <c r="A16" s="4" t="inlineStr">
        <is>
          <t>Anti-dilutive securities excluded from the computation of diluted net loss per share</t>
        </is>
      </c>
      <c r="B16" s="5" t="n">
        <v>262204</v>
      </c>
      <c r="C16" s="5" t="n">
        <v>767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4" t="inlineStr">
        <is>
          <t>Total revenue, net</t>
        </is>
      </c>
      <c r="B3" s="6" t="n">
        <v>3187</v>
      </c>
      <c r="C3" s="6" t="n">
        <v>7000</v>
      </c>
    </row>
    <row r="4">
      <c r="A4" s="4" t="inlineStr">
        <is>
          <t>Cost of product sold</t>
        </is>
      </c>
      <c r="B4" s="5" t="n">
        <v>3521</v>
      </c>
      <c r="C4" s="5" t="n">
        <v>0</v>
      </c>
    </row>
    <row r="5">
      <c r="A5" s="4" t="inlineStr">
        <is>
          <t>Gross profit (loss)</t>
        </is>
      </c>
      <c r="B5" s="5" t="n">
        <v>-334</v>
      </c>
      <c r="C5" s="5" t="n">
        <v>7000</v>
      </c>
    </row>
    <row r="6">
      <c r="A6" s="3" t="inlineStr">
        <is>
          <t>Operating expenses:</t>
        </is>
      </c>
    </row>
    <row r="7">
      <c r="A7" s="4" t="inlineStr">
        <is>
          <t>Research and development</t>
        </is>
      </c>
      <c r="B7" s="5" t="n">
        <v>20703</v>
      </c>
      <c r="C7" s="5" t="n">
        <v>60193</v>
      </c>
    </row>
    <row r="8">
      <c r="A8" s="4" t="inlineStr">
        <is>
          <t>Selling, general and administrative</t>
        </is>
      </c>
      <c r="B8" s="5" t="n">
        <v>11930</v>
      </c>
      <c r="C8" s="5" t="n">
        <v>7327</v>
      </c>
    </row>
    <row r="9">
      <c r="A9" s="4" t="inlineStr">
        <is>
          <t>Total operating expenses</t>
        </is>
      </c>
      <c r="B9" s="5" t="n">
        <v>32633</v>
      </c>
      <c r="C9" s="5" t="n">
        <v>67520</v>
      </c>
    </row>
    <row r="10">
      <c r="A10" s="4" t="inlineStr">
        <is>
          <t>Loss from operations</t>
        </is>
      </c>
      <c r="B10" s="5" t="n">
        <v>-32967</v>
      </c>
      <c r="C10" s="5" t="n">
        <v>-60520</v>
      </c>
    </row>
    <row r="11">
      <c r="A11" s="4" t="inlineStr">
        <is>
          <t>Other income (expense), net</t>
        </is>
      </c>
      <c r="B11" s="5" t="n">
        <v>-84</v>
      </c>
      <c r="C11" s="5" t="n">
        <v>28</v>
      </c>
    </row>
    <row r="12">
      <c r="A12" s="4" t="inlineStr">
        <is>
          <t>Net loss and comprehensive loss</t>
        </is>
      </c>
      <c r="B12" s="6" t="n">
        <v>-33051</v>
      </c>
      <c r="C12" s="6" t="n">
        <v>-60492</v>
      </c>
    </row>
    <row r="13">
      <c r="A13" s="4" t="inlineStr">
        <is>
          <t>Net loss per share, basic and diluted</t>
        </is>
      </c>
      <c r="B13" s="8" t="n">
        <v>-1.25</v>
      </c>
      <c r="C13" s="8" t="n">
        <v>-4.61</v>
      </c>
    </row>
    <row r="14">
      <c r="A14" s="4" t="inlineStr">
        <is>
          <t>Weighted average shares used in the calculation of net loss per share, basic and diluted</t>
        </is>
      </c>
      <c r="B14" s="5" t="n">
        <v>26468154</v>
      </c>
      <c r="C14" s="5" t="n">
        <v>13110713</v>
      </c>
    </row>
    <row r="15">
      <c r="A15" s="4" t="inlineStr">
        <is>
          <t>Grant [Member]</t>
        </is>
      </c>
    </row>
    <row r="16">
      <c r="A16" s="4" t="inlineStr">
        <is>
          <t>Revenue</t>
        </is>
      </c>
      <c r="B16" s="6" t="n">
        <v>874</v>
      </c>
      <c r="C16" s="6" t="n">
        <v>7000</v>
      </c>
    </row>
    <row r="17">
      <c r="A17" s="4" t="inlineStr">
        <is>
          <t>Product revenue, net</t>
        </is>
      </c>
    </row>
    <row r="18">
      <c r="A18" s="4" t="inlineStr">
        <is>
          <t>Revenue</t>
        </is>
      </c>
      <c r="B18" s="6" t="n">
        <v>2313</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52" customWidth="1" min="5" max="5"/>
    <col width="13" customWidth="1" min="6" max="6"/>
    <col width="27" customWidth="1" min="7" max="7"/>
    <col width="20" customWidth="1" min="8" max="8"/>
  </cols>
  <sheetData>
    <row r="1">
      <c r="A1" s="1" t="inlineStr">
        <is>
          <t>Condensed Statements of Convertible Preferred Stock and Stockholders' Equity (Deficit) (Unaudited) - USD ($) $ in Thousands</t>
        </is>
      </c>
      <c r="B1" s="2" t="inlineStr">
        <is>
          <t>Total</t>
        </is>
      </c>
      <c r="C1" s="2" t="inlineStr">
        <is>
          <t>Convertible Preferred Stock</t>
        </is>
      </c>
      <c r="D1" s="2" t="inlineStr">
        <is>
          <t>Series 1 Convertible Preferred Stock</t>
        </is>
      </c>
      <c r="E1" s="2" t="inlineStr">
        <is>
          <t>Preferred StockSeries 1 Convertible Preferred Stock</t>
        </is>
      </c>
      <c r="F1" s="2" t="inlineStr">
        <is>
          <t>Common Stock</t>
        </is>
      </c>
      <c r="G1" s="2" t="inlineStr">
        <is>
          <t>Additional Paid-in Capital</t>
        </is>
      </c>
      <c r="H1" s="2" t="inlineStr">
        <is>
          <t>Accumulated Deficit</t>
        </is>
      </c>
    </row>
    <row r="2">
      <c r="A2" s="4" t="inlineStr">
        <is>
          <t>Balance at Dec. 31, 2020</t>
        </is>
      </c>
      <c r="B2" s="6" t="n">
        <v>-108571</v>
      </c>
      <c r="G2" s="6" t="n">
        <v>64335</v>
      </c>
      <c r="H2" s="6" t="n">
        <v>-172906</v>
      </c>
    </row>
    <row r="3">
      <c r="A3" s="4" t="inlineStr">
        <is>
          <t>Temporary Equity Balance, Shares at Dec. 31, 2020</t>
        </is>
      </c>
      <c r="C3" s="5" t="n">
        <v>53509351</v>
      </c>
    </row>
    <row r="4">
      <c r="A4" s="4" t="inlineStr">
        <is>
          <t>Temporary Equity Balance at Dec. 31, 2020</t>
        </is>
      </c>
      <c r="C4" s="6" t="n">
        <v>290945</v>
      </c>
    </row>
    <row r="5">
      <c r="A5" s="4" t="inlineStr">
        <is>
          <t>Balance, Shares at Dec. 31, 2020</t>
        </is>
      </c>
      <c r="F5" s="5" t="n">
        <v>2126254</v>
      </c>
    </row>
    <row r="6">
      <c r="A6" s="4" t="inlineStr">
        <is>
          <t>Issuance of Common Stock upon exercise of stock options</t>
        </is>
      </c>
      <c r="B6" s="5" t="n">
        <v>131</v>
      </c>
      <c r="G6" s="5" t="n">
        <v>131</v>
      </c>
    </row>
    <row r="7">
      <c r="A7" s="4" t="inlineStr">
        <is>
          <t>Issuance of Common Stock upon exercise of stock options, Shares</t>
        </is>
      </c>
      <c r="F7" s="5" t="n">
        <v>85895</v>
      </c>
    </row>
    <row r="8">
      <c r="A8" s="4" t="inlineStr">
        <is>
          <t>Issuance of Common Stock upon initial public offering, net of issuance costs of $21,349</t>
        </is>
      </c>
      <c r="B8" s="5" t="n">
        <v>232548</v>
      </c>
      <c r="F8" s="6" t="n">
        <v>2</v>
      </c>
      <c r="G8" s="5" t="n">
        <v>232546</v>
      </c>
    </row>
    <row r="9">
      <c r="A9" s="4" t="inlineStr">
        <is>
          <t>Issuance of Common Stock upon initial public offering, net of issuance costs, Shares</t>
        </is>
      </c>
      <c r="F9" s="5" t="n">
        <v>15870000</v>
      </c>
    </row>
    <row r="10">
      <c r="A10" s="4" t="inlineStr">
        <is>
          <t>Conversion of convertible preferred stock into common stock and Series 1 convertible preferred stock upon initial public offering</t>
        </is>
      </c>
      <c r="B10" s="5" t="n">
        <v>290945</v>
      </c>
      <c r="C10" s="6" t="n">
        <v>-290945</v>
      </c>
      <c r="E10" s="6" t="n">
        <v>3</v>
      </c>
      <c r="G10" s="5" t="n">
        <v>290942</v>
      </c>
    </row>
    <row r="11">
      <c r="A11" s="4" t="inlineStr">
        <is>
          <t>Temporary Equity, Conversion of convertible preferred stock into common stock and Series 1 convertible preferred stock upon initial public offering, Shares</t>
        </is>
      </c>
      <c r="C11" s="5" t="n">
        <v>-53509351</v>
      </c>
      <c r="E11" s="5" t="n">
        <v>29863674</v>
      </c>
      <c r="F11" s="5" t="n">
        <v>7555432</v>
      </c>
    </row>
    <row r="12">
      <c r="A12" s="4" t="inlineStr">
        <is>
          <t>Stock-based compensation expense</t>
        </is>
      </c>
      <c r="B12" s="5" t="n">
        <v>1772</v>
      </c>
      <c r="G12" s="5" t="n">
        <v>1772</v>
      </c>
    </row>
    <row r="13">
      <c r="A13" s="4" t="inlineStr">
        <is>
          <t>Net loss</t>
        </is>
      </c>
      <c r="B13" s="5" t="n">
        <v>-60492</v>
      </c>
      <c r="H13" s="5" t="n">
        <v>-60492</v>
      </c>
    </row>
    <row r="14">
      <c r="A14" s="4" t="inlineStr">
        <is>
          <t>Balance at Mar. 31, 2021</t>
        </is>
      </c>
      <c r="B14" s="5" t="n">
        <v>356333</v>
      </c>
      <c r="E14" s="6" t="n">
        <v>3</v>
      </c>
      <c r="F14" s="6" t="n">
        <v>2</v>
      </c>
      <c r="G14" s="5" t="n">
        <v>589726</v>
      </c>
      <c r="H14" s="5" t="n">
        <v>-233398</v>
      </c>
    </row>
    <row r="15">
      <c r="A15" s="4" t="inlineStr">
        <is>
          <t>Balance, Shares at Mar. 31, 2021</t>
        </is>
      </c>
      <c r="F15" s="5" t="n">
        <v>25637581</v>
      </c>
    </row>
    <row r="16">
      <c r="A16" s="4" t="inlineStr">
        <is>
          <t>Balance, Shares at Mar. 31, 2021</t>
        </is>
      </c>
      <c r="E16" s="5" t="n">
        <v>29863674</v>
      </c>
    </row>
    <row r="17">
      <c r="A17" s="4" t="inlineStr">
        <is>
          <t>Balance at Dec. 31, 2021</t>
        </is>
      </c>
      <c r="B17" s="6" t="n">
        <v>233977</v>
      </c>
      <c r="E17" s="6" t="n">
        <v>3</v>
      </c>
      <c r="F17" s="6" t="n">
        <v>3</v>
      </c>
      <c r="G17" s="5" t="n">
        <v>598913</v>
      </c>
      <c r="H17" s="5" t="n">
        <v>-364942</v>
      </c>
    </row>
    <row r="18">
      <c r="A18" s="4" t="inlineStr">
        <is>
          <t>Balance, Shares at Dec. 31, 2021</t>
        </is>
      </c>
      <c r="D18" s="5" t="n">
        <v>29863674</v>
      </c>
      <c r="E18" s="5" t="n">
        <v>29863674</v>
      </c>
    </row>
    <row r="19">
      <c r="A19" s="4" t="inlineStr">
        <is>
          <t>Balance, Shares at Dec. 31, 2021</t>
        </is>
      </c>
      <c r="B19" s="5" t="n">
        <v>26408031</v>
      </c>
      <c r="F19" s="5" t="n">
        <v>26408031</v>
      </c>
    </row>
    <row r="20">
      <c r="A20" s="4" t="inlineStr">
        <is>
          <t>Issuance of Common Stock upon exercise of stock options</t>
        </is>
      </c>
      <c r="B20" s="6" t="n">
        <v>98</v>
      </c>
      <c r="G20" s="5" t="n">
        <v>98</v>
      </c>
    </row>
    <row r="21">
      <c r="A21" s="4" t="inlineStr">
        <is>
          <t>Issuance of Common Stock upon exercise of stock options, Shares</t>
        </is>
      </c>
      <c r="B21" s="5" t="n">
        <v>65862</v>
      </c>
      <c r="F21" s="5" t="n">
        <v>65862</v>
      </c>
    </row>
    <row r="22">
      <c r="A22" s="4" t="inlineStr">
        <is>
          <t>Issuance of Common Stock pursuant to employee stock purchase plan</t>
        </is>
      </c>
      <c r="B22" s="6" t="n">
        <v>216</v>
      </c>
      <c r="G22" s="5" t="n">
        <v>216</v>
      </c>
    </row>
    <row r="23">
      <c r="A23" s="4" t="inlineStr">
        <is>
          <t>Issuance of Common Stock pursuant to employee stock purchase plan, Shares</t>
        </is>
      </c>
      <c r="F23" s="5" t="n">
        <v>145027</v>
      </c>
    </row>
    <row r="24">
      <c r="A24" s="4" t="inlineStr">
        <is>
          <t>Stock-based compensation expense</t>
        </is>
      </c>
      <c r="B24" s="5" t="n">
        <v>1545</v>
      </c>
      <c r="G24" s="5" t="n">
        <v>1545</v>
      </c>
    </row>
    <row r="25">
      <c r="A25" s="4" t="inlineStr">
        <is>
          <t>Net loss</t>
        </is>
      </c>
      <c r="B25" s="5" t="n">
        <v>-33051</v>
      </c>
      <c r="H25" s="5" t="n">
        <v>-33051</v>
      </c>
    </row>
    <row r="26">
      <c r="A26" s="4" t="inlineStr">
        <is>
          <t>Balance at Mar. 31, 2022</t>
        </is>
      </c>
      <c r="B26" s="6" t="n">
        <v>202785</v>
      </c>
      <c r="E26" s="6" t="n">
        <v>3</v>
      </c>
      <c r="F26" s="6" t="n">
        <v>3</v>
      </c>
      <c r="G26" s="6" t="n">
        <v>600772</v>
      </c>
      <c r="H26" s="6" t="n">
        <v>-397993</v>
      </c>
    </row>
    <row r="27">
      <c r="A27" s="4" t="inlineStr">
        <is>
          <t>Balance, Shares at Mar. 31, 2022</t>
        </is>
      </c>
      <c r="B27" s="5" t="n">
        <v>26618920</v>
      </c>
      <c r="F27" s="5" t="n">
        <v>26618920</v>
      </c>
    </row>
    <row r="28">
      <c r="A28" s="4" t="inlineStr">
        <is>
          <t>Balance, Shares at Mar. 31, 2022</t>
        </is>
      </c>
      <c r="D28" s="5" t="n">
        <v>29863674</v>
      </c>
      <c r="E28" s="5" t="n">
        <v>29863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Deficit) (Parenthetical) (Unaudited) $ in Thousands</t>
        </is>
      </c>
      <c r="B1" s="2" t="inlineStr">
        <is>
          <t>3 Months Ended</t>
        </is>
      </c>
    </row>
    <row r="2">
      <c r="B2" s="2" t="inlineStr">
        <is>
          <t>Mar. 31, 2021USD ($)</t>
        </is>
      </c>
    </row>
    <row r="3">
      <c r="A3" s="4" t="inlineStr">
        <is>
          <t>Common Stock</t>
        </is>
      </c>
    </row>
    <row r="4">
      <c r="A4" s="4" t="inlineStr">
        <is>
          <t>Common stock, net of issuance costs</t>
        </is>
      </c>
      <c r="B4" s="6" t="n">
        <v>213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3051</v>
      </c>
      <c r="C4" s="6" t="n">
        <v>-60492</v>
      </c>
    </row>
    <row r="5">
      <c r="A5" s="3" t="inlineStr">
        <is>
          <t>Adjustments to reconcile net loss to net cash used in operating activities:</t>
        </is>
      </c>
    </row>
    <row r="6">
      <c r="A6" s="4" t="inlineStr">
        <is>
          <t>Stock-based compensation</t>
        </is>
      </c>
      <c r="B6" s="5" t="n">
        <v>1545</v>
      </c>
      <c r="C6" s="5" t="n">
        <v>1772</v>
      </c>
    </row>
    <row r="7">
      <c r="A7" s="4" t="inlineStr">
        <is>
          <t>Depreciation and amortization</t>
        </is>
      </c>
      <c r="B7" s="5" t="n">
        <v>363</v>
      </c>
      <c r="C7" s="5" t="n">
        <v>216</v>
      </c>
    </row>
    <row r="8">
      <c r="A8" s="4" t="inlineStr">
        <is>
          <t>Non-cash lease expense</t>
        </is>
      </c>
      <c r="B8" s="5" t="n">
        <v>409</v>
      </c>
      <c r="C8" s="5" t="n">
        <v>143</v>
      </c>
    </row>
    <row r="9">
      <c r="A9" s="3" t="inlineStr">
        <is>
          <t>Changes in operating assets and liabilities:</t>
        </is>
      </c>
    </row>
    <row r="10">
      <c r="A10" s="4" t="inlineStr">
        <is>
          <t>Accounts receivable</t>
        </is>
      </c>
      <c r="B10" s="5" t="n">
        <v>-2417</v>
      </c>
      <c r="C10" s="5" t="n">
        <v>471</v>
      </c>
    </row>
    <row r="11">
      <c r="A11" s="4" t="inlineStr">
        <is>
          <t>Inventory</t>
        </is>
      </c>
      <c r="B11" s="5" t="n">
        <v>-3499</v>
      </c>
      <c r="C11" s="5" t="n">
        <v>0</v>
      </c>
    </row>
    <row r="12">
      <c r="A12" s="4" t="inlineStr">
        <is>
          <t>Prepaid expenses and other current assets</t>
        </is>
      </c>
      <c r="B12" s="5" t="n">
        <v>-3748</v>
      </c>
      <c r="C12" s="5" t="n">
        <v>-342</v>
      </c>
    </row>
    <row r="13">
      <c r="A13" s="4" t="inlineStr">
        <is>
          <t>Prepaid research and development</t>
        </is>
      </c>
      <c r="B13" s="5" t="n">
        <v>0</v>
      </c>
      <c r="C13" s="5" t="n">
        <v>-6803</v>
      </c>
    </row>
    <row r="14">
      <c r="A14" s="4" t="inlineStr">
        <is>
          <t>Other long-term assets</t>
        </is>
      </c>
      <c r="B14" s="5" t="n">
        <v>981</v>
      </c>
      <c r="C14" s="5" t="n">
        <v>-981</v>
      </c>
    </row>
    <row r="15">
      <c r="A15" s="4" t="inlineStr">
        <is>
          <t>Accounts payable</t>
        </is>
      </c>
      <c r="B15" s="5" t="n">
        <v>141</v>
      </c>
      <c r="C15" s="5" t="n">
        <v>5821</v>
      </c>
    </row>
    <row r="16">
      <c r="A16" s="4" t="inlineStr">
        <is>
          <t>Accrued expenses and other liabilities</t>
        </is>
      </c>
      <c r="B16" s="5" t="n">
        <v>-4463</v>
      </c>
      <c r="C16" s="5" t="n">
        <v>24283</v>
      </c>
    </row>
    <row r="17">
      <c r="A17" s="4" t="inlineStr">
        <is>
          <t>Lease liabilities</t>
        </is>
      </c>
      <c r="B17" s="5" t="n">
        <v>-19</v>
      </c>
      <c r="C17" s="5" t="n">
        <v>-179</v>
      </c>
    </row>
    <row r="18">
      <c r="A18" s="4" t="inlineStr">
        <is>
          <t>Net cash used in operating activities</t>
        </is>
      </c>
      <c r="B18" s="5" t="n">
        <v>-43758</v>
      </c>
      <c r="C18" s="5" t="n">
        <v>-22485</v>
      </c>
    </row>
    <row r="19">
      <c r="A19" s="3" t="inlineStr">
        <is>
          <t>Investing activities</t>
        </is>
      </c>
    </row>
    <row r="20">
      <c r="A20" s="4" t="inlineStr">
        <is>
          <t>Purchase of property and equipment</t>
        </is>
      </c>
      <c r="B20" s="5" t="n">
        <v>-507</v>
      </c>
      <c r="C20" s="5" t="n">
        <v>-698</v>
      </c>
    </row>
    <row r="21">
      <c r="A21" s="4" t="inlineStr">
        <is>
          <t>Net cash used in investing activities</t>
        </is>
      </c>
      <c r="B21" s="5" t="n">
        <v>-507</v>
      </c>
      <c r="C21" s="5" t="n">
        <v>-698</v>
      </c>
    </row>
    <row r="22">
      <c r="A22" s="3" t="inlineStr">
        <is>
          <t>Financing activities</t>
        </is>
      </c>
    </row>
    <row r="23">
      <c r="A23" s="4" t="inlineStr">
        <is>
          <t>Proceeds from initial public offering, net of issuance costs</t>
        </is>
      </c>
      <c r="B23" s="5" t="n">
        <v>0</v>
      </c>
      <c r="C23" s="5" t="n">
        <v>233348</v>
      </c>
    </row>
    <row r="24">
      <c r="A24" s="4" t="inlineStr">
        <is>
          <t>Proceeds from stock option exercises</t>
        </is>
      </c>
      <c r="B24" s="5" t="n">
        <v>98</v>
      </c>
      <c r="C24" s="5" t="n">
        <v>131</v>
      </c>
    </row>
    <row r="25">
      <c r="A25" s="4" t="inlineStr">
        <is>
          <t>Proceeds from stock option issuances pursuant to employee stock purchase plan</t>
        </is>
      </c>
      <c r="B25" s="5" t="n">
        <v>216</v>
      </c>
      <c r="C25" s="5" t="n">
        <v>0</v>
      </c>
    </row>
    <row r="26">
      <c r="A26" s="4" t="inlineStr">
        <is>
          <t>Net cash provided by financing activities</t>
        </is>
      </c>
      <c r="B26" s="5" t="n">
        <v>314</v>
      </c>
      <c r="C26" s="5" t="n">
        <v>233479</v>
      </c>
    </row>
    <row r="27">
      <c r="A27" s="4" t="inlineStr">
        <is>
          <t>Net increase (decrease) in cash, cash equivalents and restricted cash</t>
        </is>
      </c>
      <c r="B27" s="5" t="n">
        <v>-43951</v>
      </c>
      <c r="C27" s="5" t="n">
        <v>210296</v>
      </c>
    </row>
    <row r="28">
      <c r="A28" s="4" t="inlineStr">
        <is>
          <t>Cash, cash equivalents and restricted cash at beginning of period</t>
        </is>
      </c>
      <c r="B28" s="5" t="n">
        <v>233312</v>
      </c>
      <c r="C28" s="5" t="n">
        <v>173133</v>
      </c>
    </row>
    <row r="29">
      <c r="A29" s="4" t="inlineStr">
        <is>
          <t>Cash, cash equivalents and restricted cash at end of period</t>
        </is>
      </c>
      <c r="B29" s="5" t="n">
        <v>189361</v>
      </c>
      <c r="C29" s="5" t="n">
        <v>383429</v>
      </c>
    </row>
    <row r="30">
      <c r="A30" s="3" t="inlineStr">
        <is>
          <t>Supplemental disclosure of noncash investing and financing activities</t>
        </is>
      </c>
    </row>
    <row r="31">
      <c r="A31" s="4" t="inlineStr">
        <is>
          <t>Property and equipment purchases included in accounts payable and accrued expenses</t>
        </is>
      </c>
      <c r="B31" s="5" t="n">
        <v>94</v>
      </c>
      <c r="C31" s="5" t="n">
        <v>117</v>
      </c>
    </row>
    <row r="32">
      <c r="A32" s="4" t="inlineStr">
        <is>
          <t>Deferred initial public offering costs included in accounts payable and accrued expenses</t>
        </is>
      </c>
      <c r="B32" s="5" t="n">
        <v>0</v>
      </c>
      <c r="C32" s="5" t="n">
        <v>802</v>
      </c>
    </row>
    <row r="33">
      <c r="A33" s="4" t="inlineStr">
        <is>
          <t>Remeasurement of operating lease right-of-use asset for lease modification</t>
        </is>
      </c>
      <c r="B33" s="6" t="n">
        <v>285</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Parenthetical) - USD ($) $ in Thousands</t>
        </is>
      </c>
      <c r="B1" s="2" t="inlineStr">
        <is>
          <t>Mar. 31, 2022</t>
        </is>
      </c>
      <c r="C1" s="2" t="inlineStr">
        <is>
          <t>Mar. 31, 2021</t>
        </is>
      </c>
    </row>
    <row r="2">
      <c r="A2" s="3" t="inlineStr">
        <is>
          <t>Statement Of Cash Flows [Abstract]</t>
        </is>
      </c>
    </row>
    <row r="3">
      <c r="A3" s="4" t="inlineStr">
        <is>
          <t>Cash and cash equivalents</t>
        </is>
      </c>
      <c r="B3" s="6" t="n">
        <v>187586</v>
      </c>
      <c r="C3" s="6" t="n">
        <v>348012</v>
      </c>
    </row>
    <row r="4">
      <c r="A4" s="4" t="inlineStr">
        <is>
          <t>Restricted cash</t>
        </is>
      </c>
      <c r="C4" s="5" t="n">
        <v>34650</v>
      </c>
    </row>
    <row r="5">
      <c r="A5" s="4" t="inlineStr">
        <is>
          <t>Restricted cash – other long-term assets</t>
        </is>
      </c>
      <c r="B5" s="5" t="n">
        <v>1775</v>
      </c>
      <c r="C5" s="5" t="n">
        <v>767</v>
      </c>
    </row>
    <row r="6">
      <c r="A6" s="4" t="inlineStr">
        <is>
          <t>Total cash, cash equivalents and restricted cash</t>
        </is>
      </c>
      <c r="B6" s="6" t="n">
        <v>189361</v>
      </c>
      <c r="C6" s="6" t="n">
        <v>3834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1. Organization and nature of business Talis Biomedical Corporation (the Company) is a molecular diagnostic company focused on advancing health equity and outcomes through the delivery of accurate infectious disease testing in the moment of need, at the point of care. The Company plans to develop and commercialize innovate products on its sample-to-answer Talis One system to enable accurate, low cost, and rapid molecular testing. In November 2021, the U.S. Food and Drug Administration (FDA) granted Emergency Use Authorization (EUA) for use of the Talis One COVID-19 Test System in a variety of healthcare settings. In January 2022, we began to act as an authorized distributor for third-party COVID-19 antigen tests (Antigen Tests). The Company was incorporated in 2013 under the general laws of the State of Delaware and is based in Menlo Park, California (CA) and Chicago, Illinois (IL). In March 2022, we implemented a reduction in force designed to reduce our operating expenses, preserve cash and align our remaining resources to focus on, among other things, developing internal manufacturing expertise to support the commercial launch of the Talis One system. We incurred $ 1.0 million of expenses during the three months ended March 31, 2022 related to the reduction in force, substantially all of which consisted of charges related to the staff reduction, including cash expenditures and other costs. Initial Public Offering In February 2021, the Company completed an initial public offering (IPO) in which the Company issued and sold 13,800,000 shares of common stock at a public offering price of $ 16.00 per share, with an additional 2,070,000 shares sold pursuant to the underwriters' full exercise of their option to purchase additional shares. The aggregate proceeds received by the Company from the IPO was $ 232.5 million after deducting underwriting discounts, commissions and offering expenses of approximately $ 21.3 million. Upon the closing of the IPO, affiliated preferred shares with a carrying value of $ 225.4 million were converted into 29,863,674 Series 1 convertible preferred stock. The remaining outstanding convertible preferred shares were converted into 7,555,432 shares of common stock. Liquidity The Company has incurred significant losses and negative cash flows since inception, including a net loss of $ 33.1 million for the three months ended March 31, 2022. As of March 31, 2022, the Company had unrestricted cash and cash equivalents of $ 187.6 million and $ 1.8 million of restricted cash held within other long-term assets on the condensed balance sheet. Management expects to continue to incur additional substantial losses in the foreseeable future as a result of the Company’s research and development activities and commercialization of the Talis One system. The Company’s activities are subject to significant risks and uncertainties, including failing to secure additional funding to continue to operationalize the Company’s current technology and to advance the development of its products. The Company expects its existing unrestricted cash and cash equivalents as of March 31, 2022 will be sufficient to fund its operations through at least one year from the date these condensed financial statements are issued. The Company expects to finance its future operations with its existing unrestricted cash and cash equivalents and through strategic financing opportunities that could include, but are not limited to, future offerings of its equity, grant agreements, or the incurrence of debt. However, there is no guarantee that any of these strategic or financing opportunities will be executed or realized on favorable terms, if at all, and some could be dilutive to existing stockholders.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2:35Z</dcterms:created>
  <dcterms:modified xmlns:dcterms="http://purl.org/dc/terms/" xmlns:xsi="http://www.w3.org/2001/XMLSchema-instance" xsi:type="dcterms:W3CDTF">2022-05-10T20:32:35Z</dcterms:modified>
</cp:coreProperties>
</file>